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Recen" sheetId="7" r:id="rId7"/>
    <s:sheet name="Net Earnings Per Share (&quot;EPS&quot;)" sheetId="8" r:id="rId8"/>
    <s:sheet name="Debt, Capital Leases and Other " sheetId="9" r:id="rId9"/>
    <s:sheet name="Severance and Restructuring Act" sheetId="10" r:id="rId10"/>
    <s:sheet name="Stock-Based Compensation" sheetId="11" r:id="rId11"/>
    <s:sheet name="Income Taxes" sheetId="12" r:id="rId12"/>
    <s:sheet name="Share Repurchase Programs" sheetId="13" r:id="rId13"/>
    <s:sheet name="Commitments and Contingencies" sheetId="14" r:id="rId14"/>
    <s:sheet name="Segment Information" sheetId="15" r:id="rId15"/>
    <s:sheet name="Basis of Presentation and Rec16" sheetId="16" r:id="rId16"/>
    <s:sheet name="Net Earnings Per Share (&quot;EPS&quot;) " sheetId="17" r:id="rId17"/>
    <s:sheet name="Debt, Capital Leases and Othe18" sheetId="18" r:id="rId18"/>
    <s:sheet name="Severance and Restructuring A19" sheetId="19" r:id="rId19"/>
    <s:sheet name="Stock-Based Compensation (Table" sheetId="20" r:id="rId20"/>
    <s:sheet name="Segment Information (Tables)" sheetId="21" r:id="rId21"/>
    <s:sheet name="Basis of Presentation and Rec22" sheetId="22" r:id="rId22"/>
    <s:sheet name="Net Earnings Per Share (&quot;EPS&quot;23" sheetId="23" r:id="rId23"/>
    <s:sheet name="Net Earnings Per Share (&quot;EPS&quot;24" sheetId="24" r:id="rId24"/>
    <s:sheet name="Debt, Capital Leases and Othe25" sheetId="25" r:id="rId25"/>
    <s:sheet name="Debt, Capital Leases and Othe26" sheetId="26" r:id="rId26"/>
    <s:sheet name="Severance and Restructuring A27" sheetId="27" r:id="rId27"/>
    <s:sheet name="Severance and Restructuring A28" sheetId="28" r:id="rId28"/>
    <s:sheet name="Stock-Based Compensation - Pre-" sheetId="29" r:id="rId29"/>
    <s:sheet name="Stock-Based Compensation - Addi" sheetId="30" r:id="rId30"/>
    <s:sheet name="Stock-Based Compensation - Summ" sheetId="31" r:id="rId31"/>
    <s:sheet name="Stock-Based Compensation - Su32" sheetId="32" r:id="rId32"/>
    <s:sheet name="Income Taxes - Additional Infor" sheetId="33" r:id="rId33"/>
    <s:sheet name="Share Repurchase Programs - Add" sheetId="34" r:id="rId34"/>
    <s:sheet name="Commitments and Contingencies -" sheetId="35" r:id="rId35"/>
    <s:sheet name="Segment Information - Additiona" sheetId="36" r:id="rId36"/>
    <s:sheet name="Segment Information - Net Sales" sheetId="37" r:id="rId37"/>
    <s:sheet name="Segment Information - Financial" sheetId="38" r:id="rId38"/>
    <s:sheet name="Segment Information - Summary o" sheetId="39" r:id="rId39"/>
    <s:sheet name="Segment Information - Pre-Tax D" sheetId="40" r:id="rId40"/>
  </s:sheets>
  <s:definedNames/>
  <s:calcPr calcId="124519" calcMode="auto" fullCalcOnLoad="1"/>
</s:workbook>
</file>

<file path=xl/sharedStrings.xml><?xml version="1.0" encoding="utf-8"?>
<sst xmlns="http://schemas.openxmlformats.org/spreadsheetml/2006/main" uniqueCount="320">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SIT</t>
  </si>
  <si>
    <t>Entity Registrant Name</t>
  </si>
  <si>
    <t>INSIGHT ENTERPRIS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Accounts receivable, net of allowance for doubtful accounts of $11,026 and $11,872, respectively</t>
  </si>
  <si>
    <t>Inventories</t>
  </si>
  <si>
    <t>Inventories not available for sale</t>
  </si>
  <si>
    <t>Other current assets</t>
  </si>
  <si>
    <t>Total current assets</t>
  </si>
  <si>
    <t>Property and equipment, net of accumulated depreciation and amortization of $298,292 and $291,643, respectively</t>
  </si>
  <si>
    <t>Goodwill</t>
  </si>
  <si>
    <t>Intangible assets, net of accumulated amortization of $98,516 and $94,406, respectively</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6,832 shares at March 31, 2016 and 37,106 shares at December 31, 2015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Mar. 31, 2015</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Net foreign currency exchange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Loss) (Unaudited) - USD ($) $ in Thousands</t>
  </si>
  <si>
    <t>Statement of Comprehensive Income [Abstract]</t>
  </si>
  <si>
    <t>Other comprehensive income (loss), net of tax:</t>
  </si>
  <si>
    <t>Foreign currency translation adjustments</t>
  </si>
  <si>
    <t>Total comprehensive income (loss)</t>
  </si>
  <si>
    <t>Consolidated Statements of Cash Flows (Unaudited) - USD ($) $ in Thousands</t>
  </si>
  <si>
    <t>Cash flows from operating activities:</t>
  </si>
  <si>
    <t>Adjustments to reconcile net earnings to net cash (used in) provided by operating activities:</t>
  </si>
  <si>
    <t>Depreciation and amortization</t>
  </si>
  <si>
    <t>Provision for losses on accounts receivable</t>
  </si>
  <si>
    <t>Write-downs of inventories</t>
  </si>
  <si>
    <t>Non-cash stock-based compensation</t>
  </si>
  <si>
    <t>Excess tax benefit from employee gains on stock-based compensation</t>
  </si>
  <si>
    <t>Changes in assets and liabilities:</t>
  </si>
  <si>
    <t>Decrease in accounts receivable</t>
  </si>
  <si>
    <t>Increase in inventories</t>
  </si>
  <si>
    <t>Increase in other assets</t>
  </si>
  <si>
    <t>Decrease in accounts payable</t>
  </si>
  <si>
    <t>Increase in deferred revenue</t>
  </si>
  <si>
    <t>Decrease in accrued expenses and other liabilities</t>
  </si>
  <si>
    <t>Net cash (used in) provided by operating activities</t>
  </si>
  <si>
    <t>Cash flows from investing activities:</t>
  </si>
  <si>
    <t>Purchases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Repayments under other financing agreements</t>
  </si>
  <si>
    <t>Payments on capital lease obligations</t>
  </si>
  <si>
    <t>Net (repayments) borrowings under inventory financing facility</t>
  </si>
  <si>
    <t>Payment of payroll taxes on stock-based compensation through shares withheld</t>
  </si>
  <si>
    <t>Repurchases of common stock</t>
  </si>
  <si>
    <t>Net cash provided by financing activities</t>
  </si>
  <si>
    <t>Foreign currency exchange effect on cash and cash equivalent balances</t>
  </si>
  <si>
    <t>(Decrease) increase in cash and cash equivalents</t>
  </si>
  <si>
    <t>Cash and cash equivalents at beginning of period</t>
  </si>
  <si>
    <t>Cash and cash equivalents at end of period</t>
  </si>
  <si>
    <t>Basis of Presentation and Recently Issued Accounting Standards</t>
  </si>
  <si>
    <t>Organization, Consolidation and Presentation of Financial Statements [Abstract]</t>
  </si>
  <si>
    <t>1. Basis of Presentation and Recently Issued Accounting
Standards
We are a Fortune 500-ranked global provider of hardware, software,
Cloud and service solutions to business, government, healthcare and
educational clients. The Company is organized in the following
three operating segments, which are primarily defined by their
related geographies:
Operating Segment
Geography
North America United States and Canada
EMEA Europe, Middle East and Africa
APAC Asia-Pacific
Our offerings in North America and select countries in EMEA include
hardware, software and services. Our offerings in the remainder of
our EMEA segment and in APAC are largely software and select
software-related services.
In the opinion of management, the accompanying unaudited
consolidated financial statements contain all adjustments necessary
to present fairly our financial position as of March 31, 2016,
and our results of operations and cash flows for the three months
ended March 31, 2016 and 2015. The consolidated balance sheet
as of December 31, 2015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5. Our results of operations include the
results of BlueMetal Architects, Inc. (“BlueMetal”)
from its acquisition date of October 1, 2015.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February 2016, the Financial Accounting Standards Board
(“FASB”) issued Accounting Standard Update
(“ASU”) 2016-02, “Leases” (Topic 842),
which supersedes the lease recognition requirements in Accounting
Standards Codification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number of practical expedients.
We are in the process of determining the effect that the adoption
of ASU 2016-02 will have on our consolidated financial statements
and disclosures and have not yet selected our planned transition
approach or the timing of adoption.
In March 2016, FASB issued ASU
No. 2016-09, “Improvements to Employee Share-Based
Payment Accounting” (Topic 718).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we anticipate increased income tax
expense volatility after adoption of this ASU. The guidance is
effective in 2017 with early adoption permitted. We are currently
evaluating the effect of this guidance on our financial statements
and the timing of adoption.
There have been no other material changes or additions to the
recently issued accounting standards as previously reported in Note
1 to our Consolidated Financial Statements in Part II, Item 8
of our Annual Report on Form 10-K for the year ended
December 31, 2015 that affect or may affect our financial
statements.</t>
  </si>
  <si>
    <t>Net Earnings Per Share ("EPS")</t>
  </si>
  <si>
    <t>Earnings Per Share [Abstract]</t>
  </si>
  <si>
    <t>2.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March 31,
2016 2015
Numerator:
Net earnings $ 6,888 $ 10,951
Denominator:
Weighted average shares used to compute basic EPS 37,075 39,673
Dilutive potential common shares due to dilutive RSUs, net of tax
effect 311 321
Weighted average shares used to compute diluted EPS 37,386 39,994
Net earnings per share:
Basic $ 0.19 $ 0.28
Diluted $ 0.18 $ 0.27
For the three months ended March 31, 2016, 138,000 of our RSUs
were not included in the diluted EPS calculations because their
inclusion would have been anti-dilutive. There were no
anti-dilutive RSUs for the three months ended March 31, 2015.
These share-based awards could be dilutive in the future.</t>
  </si>
  <si>
    <t>Debt, Capital Leases and Other Financing Obligations</t>
  </si>
  <si>
    <t>Debt Disclosure [Abstract]</t>
  </si>
  <si>
    <t>3. Debt, Capital Leases and Other Financing Obligations
Debt
Our long-term debt consists of the following (in thousands):
March 31, December 31, 2015
Senior revolving credit facility $
— $
—
Accounts receivable securitization financing facility 140,000 89,000
Capital leases and other financing obligations 2,377 1,535
Total 142,377 90,535
Less: current portion of capital leases and other financing
obligations (1,206 ) (1,535 )
Less: current portion of revolving credit facilities
—
—
Long-term debt $ 141,171 $ 89,000
Our senior revolving credit facility (“revolving
facility”) has an aggregate U.S. dollar equivalent maximum
borrowing capacity amount of $350,000,000 and matures on
April 26, 2017.
Our accounts receivable securitization financing facility (the
“ABS facility”) has a maximum borrowing capacity of
$200,000,000 and matures on June 30, 2017. While the ABS
facility has a stated maximum amount, the actual availability under
the ABS facility is limited by the quantity and quality of the
underlying accounts receivable. As of March 31, 2016,
qualified receivables were sufficient to permit access to the full
$200,000,000 facility amount, of which $140,000,000 was
outstanding.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iv) non-cash
stock-based compensation and (v) extraordinary or
non-recurring non-cash losses or expenses (“adjusted
earnings”). The maximum leverage ratio permitted under the
facilities is 2.75 times our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March 31, 2016, our aggregate debt balance that could have
been outstanding under our revolving facility and our ABS facility
was reduced from the maximum borrowing capacity of $550,000,000 to
$455,123,000, of which $140,000,000 was outstanding at
March 31, 2016.
Capital Lease
In March 2016, we entered into a new capitalized lease with a
36-month term for certain IT equipment. The obligation under the
capitalized lease is included in long-term debt in our consolidated
balance sheet as of March 31, 2016. The current and long-term
portions of the obligation are included in the table above. The
capital lease was a non-cash transaction and, accordingly, has been
excluded from our consolidated statement of cash flows for the
three months ended March 31, 2016.</t>
  </si>
  <si>
    <t>Severance and Restructuring Activities</t>
  </si>
  <si>
    <t>Restructuring and Related Activities [Abstract]</t>
  </si>
  <si>
    <t>4. Severance and Restructuring Activities
During the three months ended March 31, 2016, we recorded
severance expense associated with the realignment of certain roles
and responsibilities, primarily cost reduction initiatives across
our U.S. business.
The following table details the activity related to these resource
actions for the three months ended March 31, 2016 and the
outstanding obligations as of March 31, 2016 (in
thousands):
North America EMEA APAC Consolidated
Balances at December 31, 2015 $ 505 $ 2,983 $
— $ 3,488
Severance costs, net of adjustments 1,217 24 115 1,356
Cash payments (253 ) (1,278 ) (66 ) (1,597 )
Foreign currency translation adjustments
— 55
— 55
Balances at March 31, 2016 $ 1,469 $ 1,784 $ 49 $ 3,302
Adjustments were recorded as a reduction to severance and
restructuring expense in North America and EMEA of $4,000 and
$63,000, respectively, in the three months ended March 31,
2016, due to changes in estimates.
The remaining outstanding obligations are expected to be paid
during the next 12 months and, therefore, are included in accrued
expenses and other current liabilities in the accompanying
consolidated balance sheets.</t>
  </si>
  <si>
    <t>Stock-Based Compensation</t>
  </si>
  <si>
    <t>Disclosure of Compensation Related Costs, Share-based Payments [Abstract]</t>
  </si>
  <si>
    <t>5. Stock-Based Compensation
We recorded the following pre-tax amounts in selling and
administrative expenses for stock-based compensation, by operating
segment, in the accompanying consolidated financial statements (in
thousands):
Three Months Ended March 31,
2016 2015
North America $ 2,097 $ 1,731
EMEA 591 502
APAC 111 90
Total Consolidated $ 2,799 $ 2,323
As of March 31, 2016, total compensation cost related to
nonvested RSUs not yet recognized is $22,961,000, which is expected
to be recognized over the next 1.46 years on a weighted-average
basis.
The following table summarizes our RSU activity during the three
months ended March 31, 2016:
Number Weighted Average Grant Date Fair Value Fair Value
Nonvested at January 1, 2016 951,784 $ 24.35
Granted (a) 421,356 25.82
Vested, including shares withheld to cover taxes (311,325 ) 23.48 $ 8,017,180 (b)
Forfeited (5,218 ) 24.19
Nonvested at March 31, 2016 (a) 1,056,597 25.19 $ 30,260,938 (c)
Expected to vest 930,483 $ 26,649,033 (c)
(a) Includes 125,410 RSUs subject to
remaining performance conditions. The number of RSUs subject to
performance conditions are based on the Company achieving 100% of
its 2016 targeted financial results. The number of RSUs ultimately
awarded under the performance-based RSUs varies based on actual
achieved financial results for 2016.
(b) The aggregate fair value of vested
RSUs represents the total pre-tax fair value, based on the closing
stock price on the day of vesting, which would have been received
by holders of RSUs had all such holders sold their underlying
shares on that date.
(c) The aggregate fair value of the
nonvested RSUs and the RSUs expected to vest represents the total
pre-tax fair value, based on our closing stock price of $28.64 as
of March 31, 2016, which would have been received by holders
of RSUs had all such holders sold their underlying shares on that
date.</t>
  </si>
  <si>
    <t>Income Taxes</t>
  </si>
  <si>
    <t>Income Tax Disclosure [Abstract]</t>
  </si>
  <si>
    <t>6. Income Taxes
Our effective tax rate for the three months ended March 31,
2016 and 2015 was 38.2% and 38.4%, respectively. For the three
months ended March 31, 2016 and 2015, our effective tax rate
was higher than the United States federal statutory rate of 35.0%
due primarily to state income taxes, net of federal benefit.
Additionally, the effect of lower taxes on earnings in foreign
jurisdictions was offset partially by losses in certain foreign
jurisdictions, resulting in an increase in the valuation allowance
for deferred tax assets related to these foreign operating
losses.
As of March 31, 2016 and December 31, 2015, we had
approximately $3,490,000 and $3,335,000, respectively, of
unrecognized tax benefits. Of these amounts, approximately $330,000
and $296,000, respectively, related to accrued interest.
Several of our subsidiaries are currently under audit for tax years
2006 through 2014.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si>
  <si>
    <t>Share Repurchase Programs</t>
  </si>
  <si>
    <t>Equity [Abstract]</t>
  </si>
  <si>
    <t>7. Share Repurchase Programs
In February 2016, our Board of Directors authorized the repurchase
of up to $50,000,000 of our common stock. During the three months
ended March 31, 2016, we purchased 504,504 shares of our
common stock on the open market at a total cost of approximately
$13,461,000 (an average price of $26.68 per share). As of
March 31, 2016, approximately $36,539,000 remains available
for repurchases of our common stock. There is no stated expiration
date of this repurchase program. Any share repurchases may be made
on the open market, through block trades, through 10b5-1 plans or
otherwise. The amount of shares purchased and the timing of the
purchases will be based on working capital requirements, general
business conditions and other factors. We intend to retire the
repurchased shares. All shares repurchased during the three months
ended March 31, 2016 were retired.
During the comparative three months ended March 31, 2015,
under previously authorized share repurchase programs, we purchased
1,468,218 shares of our common stock at a total cost of
approximately $38,559,000 (an average price of $26.26 per share).
All shares repurchased were retired.</t>
  </si>
  <si>
    <t>Commitments and Contingencies</t>
  </si>
  <si>
    <t>Commitments and Contingencies Disclosure [Abstract]</t>
  </si>
  <si>
    <t>8. Commitments and Contingencies
Contractual
In the ordinary course of business, we issue performance bonds to
secure our performance under certain contracts or state tax
requirements. As of March 31, 2016, we had approximately
$2,108,000 of performance bonds outstanding. These bonds are issued
on our behalf by a surety company on an unsecured basis; however,
if the surety company is ever required to pay out under the bonds,
we have contractually agreed to reimburse the surety company.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16.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could reasonably be expected to have a
material adverse effect on its business, financial condition or
results of operations.</t>
  </si>
  <si>
    <t>Segment Information</t>
  </si>
  <si>
    <t>Segment Reporting [Abstract]</t>
  </si>
  <si>
    <t>9. Segment Information
We operate in three reportable geographic operating segments: North
America; EMEA; and APAC. Our offerings in North America and select
countries in EMEA include IT hardware, software and services. Our
offerings in the remainder of our EMEA segment and in APAC are
largely software and select software-related services. Net sales by
product or service type for North America, EMEA and APAC were as
follows (in thousands):
North
America EMEA APAC
Three Months Ended March 31, Three Months Ended March 31, Three Months Ended March 31,
Sales Mix 2016 2015 2016 2015 2016 2015
Hardware $ 518,021 $ 505,252 $ 120,047 $ 145,984 $ 3,663 $ 1,926
Software 243,368 258,492 174,048 198,460 33,531 38,822
Services 65,499 58,965 9,265 10,398 1,540 1,380
$ 826,888 $ 822,709 $ 303,360 $ 354,842 $ 38,734 $ 42,128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16 or
2015.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March 31,
2016
North America EMEA APAC Consolidated
Net sales $ 826,888 $ 303,360 $ 38,734 $ 1,168,982
Costs of goods sold 715,145 259,934 32,795 1,007,874
Gross profit 111,743 43,426 5,939 161,108
Operating expenses:
Selling and administrative expenses 100,041 40,679 5,399 146,119
Severance and restructuring expenses 1,217 24 115 1,356
Earnings from operations $ 10,485 $ 2,723 $ 425 $ 13,633
Three Months Ended March 31,
2015
North America EMEA APAC Consolidated
Net sales $ 822,709 $ 354,842 $ 42,128 $ 1,219,679
Costs of goods sold 711,193 310,031 36,642 1,057,866
Gross profit 111,516 44,811 5,486 161,813
Operating expenses:
Selling and administrative expenses 92,402 42,757 5,637 140,796
Severance and restructuring expenses 405 318
— 723
Earnings (loss) from operations $ 18,709 $ 1,736 $ (151 ) $ 20,294
The following is a summary of our total assets by reportable
operating segment (in thousands):
March 31, December 31, 2015
North America $ 1,808,435 $ 1,999,485
EMEA 453,292 543,146
APAC 104,367 114,973
Corporate assets and intercompany eliminations, net (616,927 ) (643,587 )
Total assets $ 1,749,167 $ 2,014,017
We recorded the following pre-tax amounts, by reportable operating
segment, for depreciation and amortization in the accompanying
consolidated financial statements (in thousands):
Three Months Ended March 31,
2016 2015
North America $ 8,062 $ 7,641
EMEA 1,902 1,685
APAC 216 216
Total $ 10,180 $ 9,542</t>
  </si>
  <si>
    <t>Basis of Presentation and Recently Issued Accounting Standards (Policies)</t>
  </si>
  <si>
    <t>Recently Issued Accounting Standards</t>
  </si>
  <si>
    <t>Recently Issued Accounting Standards
In February 2016, the Financial Accounting Standards Board
(“FASB”) issued Accounting Standard Update
(“ASU”) 2016-02, “Leases” (Topic 842),
which supersedes the lease recognition requirements in Accounting
Standards Codification Topic 840, “Leases.” The core
principal of the guidance is that an entity should recognize assets
and liabilities arising from a lease for both financing and
operating leases, along with additional qualitative and
quantitative disclosures. The standard will be effective for fiscal
years beginning after December 15, 2018, including interim
periods within such fiscal years. Early adoption is permitted. The
guidance is to be applied using a modified retrospective transition
method with the option to elect a number of practical expedients.
We are in the process of determining the effect that the adoption
of ASU 2016-02 will have on our consolidated financial statements
and disclosures and have not yet selected our planned transition
approach or the timing of adoption.
In March 2016, FASB issued ASU
No. 2016-09, “Improvements to Employee Share-Based
Payment Accounting” (Topic 718).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and, therefore, we anticipate increased income tax
expense volatility after adoption of this ASU. The guidance is
effective in 2017 with early adoption permitted. We are currently
evaluating the effect of this guidance on our financial statements
and the timing of adoption.
There have been no other material changes or additions to the
recently issued accounting standards as previously reported in Note
1 to our Consolidated Financial Statements in Part II, Item 8
of our Annual Report on Form 10-K for the year ended
December 31, 2015 that affect or may affect our financial
statements.</t>
  </si>
  <si>
    <t>Net Earnings Per Share ("EPS") (Tables)</t>
  </si>
  <si>
    <t>Reconciliation of Denominators of Basic and Diluted EPS Calculations</t>
  </si>
  <si>
    <t>A reconciliation of the denominators of the basic and diluted EPS
calculations follows (in thousands, except per share data):
Three Months Ended March 31,
2016 2015
Numerator:
Net earnings $ 6,888 $ 10,951
Denominator:
Weighted average shares used to compute basic EPS 37,075 39,673
Dilutive potential common shares due to dilutive RSUs, net of tax
effect 311 321
Weighted average shares used to compute diluted EPS 37,386 39,994
Net earnings per share:
Basic $ 0.19 $ 0.28
Diluted $ 0.18 $ 0.27</t>
  </si>
  <si>
    <t>Debt, Capital Leases and Other Financing Obligations (Tables)</t>
  </si>
  <si>
    <t>Long-Term Debt</t>
  </si>
  <si>
    <t>Our long-term debt consists of the following (in thousands):
March 31, December 31, 2015
Senior revolving credit facility $
— $
—
Accounts receivable securitization financing facility 140,000 89,000
Capital leases and other financing obligations 2,377 1,535
Total 142,377 90,535
Less: current portion of capital leases and other financing
obligations (1,206 ) (1,535 )
Less: current portion of revolving credit facilities
—
—
Long-term debt $ 141,171 $ 89,000</t>
  </si>
  <si>
    <t>Severance and Restructuring Activities (Tables)</t>
  </si>
  <si>
    <t>Activity Related to Resource Actions and Outstanding Obligation</t>
  </si>
  <si>
    <t>The following table details the activity related to these resource
actions for the three months ended March 31, 2016 and the
outstanding obligations as of March 31, 2016 (in
thousands):
North America EMEA APAC Consolidated
Balances at December 31, 2015 $ 505 $ 2,983 $
— $ 3,488
Severance costs, net of adjustments 1,217 24 115 1,356
Cash payments (253 ) (1,278 ) (66 ) (1,597 )
Foreign currency translation adjustments
— 55
— 55
Balances at March 31, 2016 $ 1,469 $ 1,784 $ 49 $ 3,302</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Three Months Ended March 31,
2016 2015
North America $ 2,097 $ 1,731
EMEA 591 502
APAC 111 90
Total Consolidated $ 2,799 $ 2,323</t>
  </si>
  <si>
    <t>Summary of Restricted Stock Units</t>
  </si>
  <si>
    <t>The following table summarizes our RSU activity during the three
months ended March 31, 2016:
Number Weighted Average Fair Value
Nonvested at January 1, 2016 951,784 $ 24.35
Granted (a) 421,356 25.82
Vested, including shares withheld to cover taxes (311,325 ) 23.48 $ 8,017,180 (b)
Forfeited (5,218 ) 24.19
Nonvested at March 31, 2016 (a) 1,056,597 25.19 $ 30,260,938 (c)
Expected to vest 930,483 $ 26,649,033 (c)
(a) Includes 125,410 RSUs subject to
remaining performance conditions. The number of RSUs subject to
performance conditions are based on the Company achieving 100% of
its 2016 targeted financial results. The number of RSUs ultimately
awarded under the performance-based RSUs varies based on actual
achieved financial results for 2016.
(b) The aggregate fair value of vested
RSUs represents the total pre-tax fair value, based on the closing
stock price on the day of vesting, which would have been received
by holders of RSUs had all such holders sold their underlying
shares on that date.
(c) The aggregate fair value of the
nonvested RSUs and the RSUs expected to vest represents the total
pre-tax fair value, based on our closing stock price of $28.64 as
of March 31, 2016, which would have been received by holders
of RSUs had all such holders sold their underlying shares on that
date.</t>
  </si>
  <si>
    <t>Segment Information (Tables)</t>
  </si>
  <si>
    <t>Net Sales by Product or Service Type for North America, EMEA and APAC</t>
  </si>
  <si>
    <t>Net sales by product or service type for North America, EMEA and
APAC were as follows (in thousands):
North
America EMEA APAC
Three Months Ended March 31, Three Months Ended March 31, Three Months Ended March 31,
Sales Mix 2016 2015 2016 2015 2016 2015
Hardware $ 518,021 $ 505,252 $ 120,047 $ 145,984 $ 3,663 $ 1,926
Software 243,368 258,492 174,048 198,460 33,531 38,822
Services 65,499 58,965 9,265 10,398 1,540 1,380
$ 826,888 $ 822,709 $ 303,360 $ 354,842 $ 38,734 $ 42,128</t>
  </si>
  <si>
    <t>Financial Information about Reportable Operating Segments</t>
  </si>
  <si>
    <t>The following tables present our results of operations by
reportable operating segment for the periods indicated (in
thousands):
Three Months Ended March 31,
2016
North America EMEA APAC Consolidated
Net sales $ 826,888 $ 303,360 $ 38,734 $ 1,168,982
Costs of goods sold 715,145 259,934 32,795 1,007,874
Gross profit 111,743 43,426 5,939 161,108
Operating expenses:
Selling and administrative expenses 100,041 40,679 5,399 146,119
Severance and restructuring expenses 1,217 24 115 1,356
Earnings from operations $ 10,485 $ 2,723 $ 425 $ 13,633
Three Months Ended March 31,
2015
North America EMEA APAC Consolidated
Net sales $ 822,709 $ 354,842 $ 42,128 $ 1,219,679
Costs of goods sold 711,193 310,031 36,642 1,057,866
Gross profit 111,516 44,811 5,486 161,813
Operating expenses:
Selling and administrative expenses 92,402 42,757 5,637 140,796
Severance and restructuring expenses 405 318
— 723
Earnings (loss) from operations $ 18,709 $ 1,736 $ (151 ) $ 20,294</t>
  </si>
  <si>
    <t>Summary of Total Assets by Reportable Operating Segment</t>
  </si>
  <si>
    <t>The following is a summary of our total assets by reportable
operating segment (in thousands):
March 31, December 31, 2015
North America $ 1,808,435 $ 1,999,485
EMEA 453,292 543,146
APAC 104,367 114,973
Corporate assets and intercompany eliminations, net (616,927 ) (643,587 )
Total assets $ 1,749,167 $ 2,014,017</t>
  </si>
  <si>
    <t>Pre-Tax Depreciation and Amortization for Operating Segment</t>
  </si>
  <si>
    <t>We recorded the following pre-tax amounts, by reportable operating
segment, for depreciation and amortization in the accompanying
consolidated financial statements (in thousands):
Three Months Ended March 31,
2016 2015
North America $ 8,062 $ 7,641
EMEA 1,902 1,685
APAC 216 216
Total $ 10,180 $ 9,542</t>
  </si>
  <si>
    <t>Basis of Presentation and Recently Issued Accounting Pronouncements - Additional Information (Detail)</t>
  </si>
  <si>
    <t>Mar. 31, 2016Segment</t>
  </si>
  <si>
    <t>Organization Consolidation And Presentation Of Financial Statements [Line Items]</t>
  </si>
  <si>
    <t>Number of operating segments</t>
  </si>
  <si>
    <t>BlueMetal Architects, Inc. [Member]</t>
  </si>
  <si>
    <t>Business acquisition, effective date of acquisition</t>
  </si>
  <si>
    <t>Oct. 1,
		2015</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SU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Weighted-average outstanding restricted stock units excluded in the diluted EPS calculations</t>
  </si>
  <si>
    <t>Debt, Capital Leases and Other Financing Obligations - Long-Term Debt (Detail) - USD ($) $ in Thousands</t>
  </si>
  <si>
    <t>Senior revolving credit facility</t>
  </si>
  <si>
    <t>Accounts receivable securitization financing facility</t>
  </si>
  <si>
    <t>Capital leases and other financing obligations</t>
  </si>
  <si>
    <t>Total</t>
  </si>
  <si>
    <t>Less: current portion of capital leases and other financing obligations</t>
  </si>
  <si>
    <t>Less: current portion of revolving credit facilities</t>
  </si>
  <si>
    <t>Debt, Capital Leases and Other Financing Obligations - Additional Information (Detail)</t>
  </si>
  <si>
    <t>Mar. 31, 2016USD ($)</t>
  </si>
  <si>
    <t>Dec. 31, 2015USD ($)</t>
  </si>
  <si>
    <t>Debt Instrument [Line Items]</t>
  </si>
  <si>
    <t>Capitalized lease term</t>
  </si>
  <si>
    <t>36-month term</t>
  </si>
  <si>
    <t>Senior Revolving Credit Facility [Member]</t>
  </si>
  <si>
    <t>Maximum borrowing capacity</t>
  </si>
  <si>
    <t>Maturity date</t>
  </si>
  <si>
    <t>Apr. 26,
		2017</t>
  </si>
  <si>
    <t>ABS Facility [Member]</t>
  </si>
  <si>
    <t>Jun. 30,
		2017</t>
  </si>
  <si>
    <t>Amount of facility permitted by qualified receivables</t>
  </si>
  <si>
    <t>Senior Revolving Credit Facility and Asset Backed Securitization Facility [Member]</t>
  </si>
  <si>
    <t>Maximum leverage ratio time adjusted earnings</t>
  </si>
  <si>
    <t>Maximum combined borrowing capacity under senior revolving credit facility and ABS facility, accessible</t>
  </si>
  <si>
    <t>Maximum combined borrowing capacity under senior revolving credit facility and ABS facility</t>
  </si>
  <si>
    <t>Outstanding borrowings at period end</t>
  </si>
  <si>
    <t>Severance and Restructuring Activities - Activity Related to Resource Actions and Outstanding Obligation (Detail) $ in Thousands</t>
  </si>
  <si>
    <t>Restructuring Cost and Reserve [Line Items]</t>
  </si>
  <si>
    <t>Beginning balance</t>
  </si>
  <si>
    <t>Severance costs, net of adjustments</t>
  </si>
  <si>
    <t>Cash payments</t>
  </si>
  <si>
    <t>Ending balance</t>
  </si>
  <si>
    <t>North America Segment [Member]</t>
  </si>
  <si>
    <t>EMEA Segment [Member]</t>
  </si>
  <si>
    <t>APAC Segment [Member]</t>
  </si>
  <si>
    <t>Severance and Restructuring Activities - Additional Information (Detail)</t>
  </si>
  <si>
    <t>Reduction to severance and restructuring expenses</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Restricted Stock Units (RSUs) [Member]</t>
  </si>
  <si>
    <t>Share-based Compensation Arrangement by Share-based Payment Award [Line Items]</t>
  </si>
  <si>
    <t>Total compensation cost related to RSU's not yet recognized</t>
  </si>
  <si>
    <t>Weighted average number of years for recognition of outstanding nonvested RSUs</t>
  </si>
  <si>
    <t>1 year 5 months 16 days</t>
  </si>
  <si>
    <t>Stock-Based Compensation - Summary of Restricted Stock Units (Detail) - Restricted Stock Units (RSUs) [Member]</t>
  </si>
  <si>
    <t>Mar. 31, 2016USD ($)$ / sharesshares</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 | $ / shares</t>
  </si>
  <si>
    <t>Weighted Average Grant Date Fair Value, Granted | $ / shares</t>
  </si>
  <si>
    <t>Weighted Average Grant Date Fair Value, Vested, including shares withheld to cover taxes | $ / shares</t>
  </si>
  <si>
    <t>Weighted Average Grant Date Fair Value, Forfeited | $ / shares</t>
  </si>
  <si>
    <t>Nonvested Weighted Average Grant Date Fair Value, Ending balance | $ / shares</t>
  </si>
  <si>
    <t>Fair Value, Vested, including shares withheld to cover taxes | $</t>
  </si>
  <si>
    <t>Fair Value, Nonvested at end of period | $</t>
  </si>
  <si>
    <t>Fair Value, Expected to vest | $</t>
  </si>
  <si>
    <t>Stock-Based Compensation - Summary of Restricted Stock Units (Parenthetical) (Detail)</t>
  </si>
  <si>
    <t>Mar. 31, 2016$ / sharesshares</t>
  </si>
  <si>
    <t>Closing stock price | $ / shares</t>
  </si>
  <si>
    <t>Performance Based Restricted Stock Unit [Member]</t>
  </si>
  <si>
    <t>Total RSUs | shares</t>
  </si>
  <si>
    <t>Income Taxes - Additional Information (Detail) - USD ($)</t>
  </si>
  <si>
    <t>Income Tax [Line Items]</t>
  </si>
  <si>
    <t>Effective tax rate</t>
  </si>
  <si>
    <t>38.20%</t>
  </si>
  <si>
    <t>38.40%</t>
  </si>
  <si>
    <t>United States federal statutory income tax rate</t>
  </si>
  <si>
    <t>35.00%</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Earliest Tax Year [Member]</t>
  </si>
  <si>
    <t>Open tax year</t>
  </si>
  <si>
    <t>Latest Tax Year [Member]</t>
  </si>
  <si>
    <t>Share Repurchase Programs - Additional Information (Detail) - USD ($)</t>
  </si>
  <si>
    <t>Feb. 29, 2016</t>
  </si>
  <si>
    <t>Common stock repurchase program, authorized amount</t>
  </si>
  <si>
    <t>Common stock shares repurchased</t>
  </si>
  <si>
    <t>Repurchased shares of common stock, total cost</t>
  </si>
  <si>
    <t>Repurchase shares of common stock, average cost per share</t>
  </si>
  <si>
    <t>Remaining authorized repurchase amount</t>
  </si>
  <si>
    <t>Commitments and Contingencies - Additional Information (Detail)</t>
  </si>
  <si>
    <t>Other commitment, Performance bonds outstanding</t>
  </si>
  <si>
    <t>Number of months of salary paid as severance</t>
  </si>
  <si>
    <t>From three to twenty-four months</t>
  </si>
  <si>
    <t>Segment Information - Additional Information (Detail)</t>
  </si>
  <si>
    <t>Description of major customers net sales</t>
  </si>
  <si>
    <t>None of our clients exceeded ten percent of consolidated net sales for the three months ended March 31, 2016 or 2015.</t>
  </si>
  <si>
    <t>Segment Information - Net Sales by Product or Service Type for North America, EMEA and APAC (Detail) - USD ($) $ in Thousands</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Information - Financial Information about Reportable Operating Segments (Detail) - USD ($) $ in Thousands</t>
  </si>
  <si>
    <t>Segment Reporting Information [Line Items]</t>
  </si>
  <si>
    <t>Earnings (loss) from operations</t>
  </si>
  <si>
    <t>Segment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Information - Pre-Tax Depreciation and Amortization for Operating Segment (Detail)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32696</v>
      </c>
    </row>
    <row r="12" spans="1:3">
      <c t="s" r="A12" s="4">
        <v>19</v>
      </c>
      <c t="s" r="B12" s="4">
        <v>20</v>
      </c>
    </row>
    <row r="13" spans="1:3">
      <c t="s" r="A13" s="4">
        <v>21</v>
      </c>
      <c t="s" r="B13" s="4">
        <v>22</v>
      </c>
    </row>
    <row r="14" spans="1:3">
      <c t="s" r="A14" s="4">
        <v>23</v>
      </c>
      <c t="n" r="C14" s="6">
        <v>36704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33</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2</v>
      </c>
      <c t="s" r="B1" s="2">
        <v>1</v>
      </c>
    </row>
    <row r="2" spans="1:2">
      <c t="s" r="B2" s="2">
        <v>2</v>
      </c>
    </row>
    <row r="3" spans="1:2">
      <c t="s" r="A3" s="3">
        <v>136</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65</v>
      </c>
      <c t="s" r="B1" s="2">
        <v>1</v>
      </c>
    </row>
    <row r="2" spans="1:2">
      <c t="s" r="B2" s="2">
        <v>2</v>
      </c>
    </row>
    <row r="3" spans="1:2">
      <c t="s" r="A3" s="3">
        <v>139</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68</v>
      </c>
      <c t="s" r="B1" s="2">
        <v>1</v>
      </c>
    </row>
    <row r="2" spans="1:2">
      <c t="s" r="B2" s="2">
        <v>2</v>
      </c>
    </row>
    <row r="3" spans="1:2">
      <c t="s" r="A3" s="3">
        <v>142</v>
      </c>
    </row>
    <row r="4" spans="1:2">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3910</v>
      </c>
      <c t="n" r="C3" s="7">
        <v>187978</v>
      </c>
    </row>
    <row r="4" spans="1:3">
      <c t="s" r="A4" s="4">
        <v>28</v>
      </c>
      <c t="n" r="B4" s="6">
        <v>1050866</v>
      </c>
      <c t="n" r="C4" s="6">
        <v>1315094</v>
      </c>
    </row>
    <row r="5" spans="1:3">
      <c t="s" r="A5" s="4">
        <v>29</v>
      </c>
      <c t="n" r="B5" s="6">
        <v>129452</v>
      </c>
      <c t="n" r="C5" s="6">
        <v>119820</v>
      </c>
    </row>
    <row r="6" spans="1:3">
      <c t="s" r="A6" s="4">
        <v>30</v>
      </c>
      <c t="n" r="B6" s="6">
        <v>52453</v>
      </c>
      <c t="n" r="C6" s="6">
        <v>51756</v>
      </c>
    </row>
    <row r="7" spans="1:3">
      <c t="s" r="A7" s="4">
        <v>31</v>
      </c>
      <c t="n" r="B7" s="6">
        <v>85147</v>
      </c>
      <c t="n" r="C7" s="6">
        <v>77011</v>
      </c>
    </row>
    <row r="8" spans="1:3">
      <c t="s" r="A8" s="4">
        <v>32</v>
      </c>
      <c t="n" r="B8" s="6">
        <v>1491828</v>
      </c>
      <c t="n" r="C8" s="6">
        <v>1751659</v>
      </c>
    </row>
    <row r="9" spans="1:3">
      <c t="s" r="A9" s="4">
        <v>33</v>
      </c>
      <c t="n" r="B9" s="6">
        <v>85975</v>
      </c>
      <c t="n" r="C9" s="6">
        <v>88281</v>
      </c>
    </row>
    <row r="10" spans="1:3">
      <c t="s" r="A10" s="4">
        <v>34</v>
      </c>
      <c t="n" r="B10" s="6">
        <v>56195</v>
      </c>
      <c t="n" r="C10" s="6">
        <v>56195</v>
      </c>
    </row>
    <row r="11" spans="1:3">
      <c t="s" r="A11" s="4">
        <v>35</v>
      </c>
      <c t="n" r="B11" s="6">
        <v>23790</v>
      </c>
      <c t="n" r="C11" s="6">
        <v>26983</v>
      </c>
    </row>
    <row r="12" spans="1:3">
      <c t="s" r="A12" s="4">
        <v>36</v>
      </c>
      <c t="n" r="B12" s="6">
        <v>62927</v>
      </c>
      <c t="n" r="C12" s="6">
        <v>62986</v>
      </c>
    </row>
    <row r="13" spans="1:3">
      <c t="s" r="A13" s="4">
        <v>37</v>
      </c>
      <c t="n" r="B13" s="6">
        <v>28452</v>
      </c>
      <c t="n" r="C13" s="6">
        <v>27913</v>
      </c>
    </row>
    <row r="14" spans="1:3">
      <c t="s" r="A14" s="4">
        <v>38</v>
      </c>
      <c t="n" r="B14" s="6">
        <v>1749167</v>
      </c>
      <c t="n" r="C14" s="6">
        <v>2014017</v>
      </c>
    </row>
    <row r="15" spans="1:3">
      <c t="s" r="A15" s="3">
        <v>39</v>
      </c>
    </row>
    <row r="16" spans="1:3">
      <c t="s" r="A16" s="4">
        <v>40</v>
      </c>
      <c t="n" r="B16" s="6">
        <v>609882</v>
      </c>
      <c t="n" r="C16" s="6">
        <v>905464</v>
      </c>
    </row>
    <row r="17" spans="1:3">
      <c t="s" r="A17" s="4">
        <v>41</v>
      </c>
      <c t="n" r="B17" s="6">
        <v>102064</v>
      </c>
      <c t="n" r="C17" s="6">
        <v>106327</v>
      </c>
    </row>
    <row r="18" spans="1:3">
      <c t="s" r="A18" s="4">
        <v>42</v>
      </c>
      <c t="n" r="B18" s="6">
        <v>122315</v>
      </c>
      <c t="n" r="C18" s="6">
        <v>144633</v>
      </c>
    </row>
    <row r="19" spans="1:3">
      <c t="s" r="A19" s="4">
        <v>43</v>
      </c>
      <c t="n" r="B19" s="6">
        <v>1206</v>
      </c>
      <c t="n" r="C19" s="6">
        <v>1535</v>
      </c>
    </row>
    <row r="20" spans="1:3">
      <c t="s" r="A20" s="4">
        <v>44</v>
      </c>
      <c t="n" r="B20" s="6">
        <v>53627</v>
      </c>
      <c t="n" r="C20" s="6">
        <v>50166</v>
      </c>
    </row>
    <row r="21" spans="1:3">
      <c t="s" r="A21" s="4">
        <v>45</v>
      </c>
      <c t="n" r="B21" s="6">
        <v>889094</v>
      </c>
      <c t="n" r="C21" s="6">
        <v>1208125</v>
      </c>
    </row>
    <row r="22" spans="1:3">
      <c t="s" r="A22" s="4">
        <v>46</v>
      </c>
      <c t="n" r="B22" s="6">
        <v>141171</v>
      </c>
      <c t="n" r="C22" s="6">
        <v>89000</v>
      </c>
    </row>
    <row r="23" spans="1:3">
      <c t="s" r="A23" s="4">
        <v>36</v>
      </c>
      <c t="n" r="B23" s="6">
        <v>197</v>
      </c>
      <c t="n" r="C23" s="6">
        <v>239</v>
      </c>
    </row>
    <row r="24" spans="1:3">
      <c t="s" r="A24" s="4">
        <v>47</v>
      </c>
      <c t="n" r="B24" s="6">
        <v>31222</v>
      </c>
      <c t="n" r="C24" s="6">
        <v>30911</v>
      </c>
    </row>
    <row r="25" spans="1:3">
      <c t="s" r="A25" s="4">
        <v>48</v>
      </c>
      <c t="n" r="B25" s="7">
        <v>1061684</v>
      </c>
      <c t="n" r="C25" s="7">
        <v>1328275</v>
      </c>
    </row>
    <row r="26" spans="1:3">
      <c t="s" r="A26" s="4">
        <v>49</v>
      </c>
      <c t="s" r="B26" s="4">
        <v>50</v>
      </c>
      <c t="s" r="C26" s="4">
        <v>50</v>
      </c>
    </row>
    <row r="27" spans="1:3">
      <c t="s" r="A27" s="3">
        <v>51</v>
      </c>
    </row>
    <row r="28" spans="1:3">
      <c t="s" r="A28" s="4">
        <v>52</v>
      </c>
      <c t="s" r="B28" s="4">
        <v>50</v>
      </c>
      <c t="s" r="C28" s="4">
        <v>50</v>
      </c>
    </row>
    <row r="29" spans="1:3">
      <c t="s" r="A29" s="4">
        <v>53</v>
      </c>
      <c t="n" r="B29" s="7">
        <v>368</v>
      </c>
      <c t="n" r="C29" s="7">
        <v>371</v>
      </c>
    </row>
    <row r="30" spans="1:3">
      <c t="s" r="A30" s="4">
        <v>54</v>
      </c>
      <c t="n" r="B30" s="6">
        <v>313273</v>
      </c>
      <c t="n" r="C30" s="6">
        <v>316686</v>
      </c>
    </row>
    <row r="31" spans="1:3">
      <c t="s" r="A31" s="4">
        <v>55</v>
      </c>
      <c t="n" r="B31" s="6">
        <v>406459</v>
      </c>
      <c t="n" r="C31" s="6">
        <v>408721</v>
      </c>
    </row>
    <row r="32" spans="1:3">
      <c t="s" r="A32" s="4">
        <v>56</v>
      </c>
      <c t="n" r="B32" s="6">
        <v>-32617</v>
      </c>
      <c t="n" r="C32" s="6">
        <v>-40036</v>
      </c>
    </row>
    <row r="33" spans="1:3">
      <c t="s" r="A33" s="4">
        <v>57</v>
      </c>
      <c t="n" r="B33" s="6">
        <v>687483</v>
      </c>
      <c t="n" r="C33" s="6">
        <v>685742</v>
      </c>
    </row>
    <row r="34" spans="1:3">
      <c t="s" r="A34" s="4">
        <v>58</v>
      </c>
      <c t="n" r="B34" s="7">
        <v>1749167</v>
      </c>
      <c t="n" r="C34" s="7">
        <v>2014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3">
        <v>145</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176</v>
      </c>
      <c t="s" r="B1" s="2">
        <v>1</v>
      </c>
    </row>
    <row r="2" spans="1:2">
      <c t="s" r="B2" s="2">
        <v>2</v>
      </c>
    </row>
    <row r="3" spans="1:2">
      <c t="s" r="A3" s="3">
        <v>157</v>
      </c>
    </row>
    <row r="4" spans="1:2">
      <c t="s" r="A4" s="4">
        <v>177</v>
      </c>
      <c t="s" r="B4" s="4">
        <v>178</v>
      </c>
    </row>
    <row r="5" spans="1:2">
      <c t="s" r="A5" s="4">
        <v>179</v>
      </c>
      <c t="s" r="B5" s="4">
        <v>180</v>
      </c>
    </row>
    <row r="6" spans="1:2">
      <c t="s" r="A6" s="4">
        <v>181</v>
      </c>
      <c t="s" r="B6" s="4">
        <v>182</v>
      </c>
    </row>
    <row r="7" spans="1:2">
      <c t="s" r="A7" s="4">
        <v>183</v>
      </c>
      <c t="s" r="B7"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85</v>
      </c>
      <c t="s" r="B1" s="2">
        <v>1</v>
      </c>
    </row>
    <row r="2" spans="1:2">
      <c t="s" r="B2" s="2">
        <v>186</v>
      </c>
    </row>
    <row r="3" spans="1:2">
      <c t="s" r="A3" s="3">
        <v>187</v>
      </c>
    </row>
    <row r="4" spans="1:2">
      <c t="s" r="A4" s="4">
        <v>188</v>
      </c>
      <c t="n" r="B4" s="6">
        <v>3</v>
      </c>
    </row>
    <row r="5" spans="1:2">
      <c t="s" r="A5" s="4">
        <v>189</v>
      </c>
    </row>
    <row r="6" spans="1:2">
      <c t="s" r="A6" s="3">
        <v>187</v>
      </c>
    </row>
    <row r="7" spans="1:2">
      <c t="s" r="A7" s="4">
        <v>190</v>
      </c>
      <c t="s" r="B7"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2</v>
      </c>
      <c t="s" r="B1" s="2">
        <v>1</v>
      </c>
    </row>
    <row r="2" spans="1:3">
      <c t="s" r="B2" s="2">
        <v>2</v>
      </c>
      <c t="s" r="C2" s="2">
        <v>72</v>
      </c>
    </row>
    <row r="3" spans="1:3">
      <c t="s" r="A3" s="3">
        <v>193</v>
      </c>
    </row>
    <row r="4" spans="1:3">
      <c t="s" r="A4" s="4">
        <v>88</v>
      </c>
      <c t="n" r="B4" s="7">
        <v>6888</v>
      </c>
      <c t="n" r="C4" s="7">
        <v>10951</v>
      </c>
    </row>
    <row r="5" spans="1:3">
      <c t="s" r="A5" s="3">
        <v>194</v>
      </c>
    </row>
    <row r="6" spans="1:3">
      <c t="s" r="A6" s="4">
        <v>195</v>
      </c>
      <c t="n" r="B6" s="6">
        <v>37075</v>
      </c>
      <c t="n" r="C6" s="6">
        <v>39673</v>
      </c>
    </row>
    <row r="7" spans="1:3">
      <c t="s" r="A7" s="4">
        <v>196</v>
      </c>
      <c t="n" r="B7" s="6">
        <v>311</v>
      </c>
      <c t="n" r="C7" s="6">
        <v>321</v>
      </c>
    </row>
    <row r="8" spans="1:3">
      <c t="s" r="A8" s="4">
        <v>197</v>
      </c>
      <c t="n" r="B8" s="6">
        <v>37386</v>
      </c>
      <c t="n" r="C8" s="6">
        <v>39994</v>
      </c>
    </row>
    <row r="9" spans="1:3">
      <c t="s" r="A9" s="3">
        <v>89</v>
      </c>
    </row>
    <row r="10" spans="1:3">
      <c t="s" r="A10" s="4">
        <v>90</v>
      </c>
      <c t="n" r="B10" s="8">
        <v>0.19</v>
      </c>
      <c t="n" r="C10" s="8">
        <v>0.28</v>
      </c>
    </row>
    <row r="11" spans="1:3">
      <c t="s" r="A11" s="4">
        <v>91</v>
      </c>
      <c t="n" r="B11" s="8">
        <v>0.18</v>
      </c>
      <c t="n" r="C11" s="8">
        <v>0.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8</v>
      </c>
      <c t="s" r="B1" s="2">
        <v>1</v>
      </c>
    </row>
    <row r="2" spans="1:3">
      <c t="s" r="B2" s="2">
        <v>2</v>
      </c>
      <c t="s" r="C2" s="2">
        <v>72</v>
      </c>
    </row>
    <row r="3" spans="1:3">
      <c t="s" r="A3" s="4">
        <v>199</v>
      </c>
    </row>
    <row r="4" spans="1:3">
      <c t="s" r="A4" s="3">
        <v>200</v>
      </c>
    </row>
    <row r="5" spans="1:3">
      <c t="s" r="A5" s="4">
        <v>201</v>
      </c>
      <c t="n" r="B5" s="6">
        <v>138000</v>
      </c>
      <c t="n" r="C5" s="6">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2</v>
      </c>
      <c t="s" r="B1" s="2">
        <v>2</v>
      </c>
      <c t="s" r="C1" s="2">
        <v>25</v>
      </c>
    </row>
    <row r="2" spans="1:3">
      <c t="s" r="A2" s="3">
        <v>46</v>
      </c>
    </row>
    <row r="3" spans="1:3">
      <c t="s" r="A3" s="4">
        <v>203</v>
      </c>
      <c t="n" r="B3" s="7">
        <v>0</v>
      </c>
      <c t="n" r="C3" s="7">
        <v>0</v>
      </c>
    </row>
    <row r="4" spans="1:3">
      <c t="s" r="A4" s="4">
        <v>204</v>
      </c>
      <c t="n" r="B4" s="6">
        <v>140000</v>
      </c>
      <c t="n" r="C4" s="6">
        <v>89000</v>
      </c>
    </row>
    <row r="5" spans="1:3">
      <c t="s" r="A5" s="4">
        <v>205</v>
      </c>
      <c t="n" r="B5" s="6">
        <v>2377</v>
      </c>
      <c t="n" r="C5" s="6">
        <v>1535</v>
      </c>
    </row>
    <row r="6" spans="1:3">
      <c t="s" r="A6" s="4">
        <v>206</v>
      </c>
      <c t="n" r="B6" s="6">
        <v>142377</v>
      </c>
      <c t="n" r="C6" s="6">
        <v>90535</v>
      </c>
    </row>
    <row r="7" spans="1:3">
      <c t="s" r="A7" s="4">
        <v>206</v>
      </c>
      <c t="n" r="B7" s="6">
        <v>142377</v>
      </c>
      <c t="n" r="C7" s="6">
        <v>90535</v>
      </c>
    </row>
    <row r="8" spans="1:3">
      <c t="s" r="A8" s="4">
        <v>207</v>
      </c>
      <c t="n" r="B8" s="6">
        <v>-1206</v>
      </c>
      <c t="n" r="C8" s="6">
        <v>-1535</v>
      </c>
    </row>
    <row r="9" spans="1:3">
      <c t="s" r="A9" s="4">
        <v>208</v>
      </c>
      <c t="n" r="B9" s="6">
        <v>0</v>
      </c>
      <c t="n" r="C9" s="6">
        <v>0</v>
      </c>
    </row>
    <row r="10" spans="1:3">
      <c t="s" r="A10" s="4">
        <v>46</v>
      </c>
      <c t="n" r="B10" s="7">
        <v>141171</v>
      </c>
      <c t="n" r="C10" s="7">
        <v>8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09</v>
      </c>
      <c t="s" r="B1" s="2">
        <v>1</v>
      </c>
    </row>
    <row r="2" spans="1:3">
      <c t="s" r="B2" s="2">
        <v>210</v>
      </c>
      <c t="s" r="C2" s="2">
        <v>211</v>
      </c>
    </row>
    <row r="3" spans="1:3">
      <c t="s" r="A3" s="3">
        <v>212</v>
      </c>
    </row>
    <row r="4" spans="1:3">
      <c t="s" r="A4" s="4">
        <v>204</v>
      </c>
      <c t="n" r="B4" s="7">
        <v>140000000</v>
      </c>
      <c t="n" r="C4" s="7">
        <v>89000000</v>
      </c>
    </row>
    <row r="5" spans="1:3">
      <c t="s" r="A5" s="4">
        <v>213</v>
      </c>
      <c t="s" r="B5" s="4">
        <v>214</v>
      </c>
    </row>
    <row r="6" spans="1:3">
      <c t="s" r="A6" s="4">
        <v>215</v>
      </c>
    </row>
    <row r="7" spans="1:3">
      <c t="s" r="A7" s="3">
        <v>212</v>
      </c>
    </row>
    <row r="8" spans="1:3">
      <c t="s" r="A8" s="4">
        <v>216</v>
      </c>
      <c t="n" r="B8" s="7">
        <v>350000000</v>
      </c>
    </row>
    <row r="9" spans="1:3">
      <c t="s" r="A9" s="4">
        <v>217</v>
      </c>
      <c t="s" r="B9" s="4">
        <v>218</v>
      </c>
    </row>
    <row r="10" spans="1:3">
      <c t="s" r="A10" s="4">
        <v>219</v>
      </c>
    </row>
    <row r="11" spans="1:3">
      <c t="s" r="A11" s="3">
        <v>212</v>
      </c>
    </row>
    <row r="12" spans="1:3">
      <c t="s" r="A12" s="4">
        <v>216</v>
      </c>
      <c t="n" r="B12" s="7">
        <v>200000000</v>
      </c>
    </row>
    <row r="13" spans="1:3">
      <c t="s" r="A13" s="4">
        <v>217</v>
      </c>
      <c t="s" r="B13" s="4">
        <v>220</v>
      </c>
    </row>
    <row r="14" spans="1:3">
      <c t="s" r="A14" s="4">
        <v>221</v>
      </c>
      <c t="n" r="B14" s="7">
        <v>200000000</v>
      </c>
    </row>
    <row r="15" spans="1:3">
      <c t="s" r="A15" s="4">
        <v>204</v>
      </c>
      <c t="n" r="B15" s="7">
        <v>140000000</v>
      </c>
    </row>
    <row r="16" spans="1:3">
      <c t="s" r="A16" s="4">
        <v>222</v>
      </c>
    </row>
    <row r="17" spans="1:3">
      <c t="s" r="A17" s="3">
        <v>212</v>
      </c>
    </row>
    <row r="18" spans="1:3">
      <c t="s" r="A18" s="4">
        <v>223</v>
      </c>
      <c t="n" r="B18" s="9">
        <v>2.75</v>
      </c>
    </row>
    <row r="19" spans="1:3">
      <c t="s" r="A19" s="4">
        <v>224</v>
      </c>
      <c t="n" r="B19" s="7">
        <v>455123000</v>
      </c>
    </row>
    <row r="20" spans="1:3">
      <c t="s" r="A20" s="4">
        <v>225</v>
      </c>
      <c t="n" r="B20" s="6">
        <v>550000000</v>
      </c>
    </row>
    <row r="21" spans="1:3">
      <c t="s" r="A21" s="4">
        <v>226</v>
      </c>
      <c t="n" r="B21" s="7">
        <v>14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227</v>
      </c>
      <c t="s" r="B1" s="2">
        <v>1</v>
      </c>
    </row>
    <row r="2" spans="1:2">
      <c t="s" r="B2" s="2">
        <v>210</v>
      </c>
    </row>
    <row r="3" spans="1:2">
      <c t="s" r="A3" s="3">
        <v>228</v>
      </c>
    </row>
    <row r="4" spans="1:2">
      <c t="s" r="A4" s="4">
        <v>229</v>
      </c>
      <c t="n" r="B4" s="7">
        <v>3488</v>
      </c>
    </row>
    <row r="5" spans="1:2">
      <c t="s" r="A5" s="4">
        <v>230</v>
      </c>
      <c t="n" r="B5" s="6">
        <v>1356</v>
      </c>
    </row>
    <row r="6" spans="1:2">
      <c t="s" r="A6" s="4">
        <v>231</v>
      </c>
      <c t="n" r="B6" s="6">
        <v>-1597</v>
      </c>
    </row>
    <row r="7" spans="1:2">
      <c t="s" r="A7" s="4">
        <v>96</v>
      </c>
      <c t="n" r="B7" s="6">
        <v>55</v>
      </c>
    </row>
    <row r="8" spans="1:2">
      <c t="s" r="A8" s="4">
        <v>232</v>
      </c>
      <c t="n" r="B8" s="6">
        <v>3302</v>
      </c>
    </row>
    <row r="9" spans="1:2">
      <c t="s" r="A9" s="4">
        <v>233</v>
      </c>
    </row>
    <row r="10" spans="1:2">
      <c t="s" r="A10" s="3">
        <v>228</v>
      </c>
    </row>
    <row r="11" spans="1:2">
      <c t="s" r="A11" s="4">
        <v>229</v>
      </c>
      <c t="n" r="B11" s="6">
        <v>505</v>
      </c>
    </row>
    <row r="12" spans="1:2">
      <c t="s" r="A12" s="4">
        <v>230</v>
      </c>
      <c t="n" r="B12" s="6">
        <v>1217</v>
      </c>
    </row>
    <row r="13" spans="1:2">
      <c t="s" r="A13" s="4">
        <v>231</v>
      </c>
      <c t="n" r="B13" s="6">
        <v>-253</v>
      </c>
    </row>
    <row r="14" spans="1:2">
      <c t="s" r="A14" s="4">
        <v>232</v>
      </c>
      <c t="n" r="B14" s="6">
        <v>1469</v>
      </c>
    </row>
    <row r="15" spans="1:2">
      <c t="s" r="A15" s="4">
        <v>234</v>
      </c>
    </row>
    <row r="16" spans="1:2">
      <c t="s" r="A16" s="3">
        <v>228</v>
      </c>
    </row>
    <row r="17" spans="1:2">
      <c t="s" r="A17" s="4">
        <v>229</v>
      </c>
      <c t="n" r="B17" s="6">
        <v>2983</v>
      </c>
    </row>
    <row r="18" spans="1:2">
      <c t="s" r="A18" s="4">
        <v>230</v>
      </c>
      <c t="n" r="B18" s="6">
        <v>24</v>
      </c>
    </row>
    <row r="19" spans="1:2">
      <c t="s" r="A19" s="4">
        <v>231</v>
      </c>
      <c t="n" r="B19" s="6">
        <v>-1278</v>
      </c>
    </row>
    <row r="20" spans="1:2">
      <c t="s" r="A20" s="4">
        <v>96</v>
      </c>
      <c t="n" r="B20" s="6">
        <v>55</v>
      </c>
    </row>
    <row r="21" spans="1:2">
      <c t="s" r="A21" s="4">
        <v>232</v>
      </c>
      <c t="n" r="B21" s="6">
        <v>1784</v>
      </c>
    </row>
    <row r="22" spans="1:2">
      <c t="s" r="A22" s="4">
        <v>235</v>
      </c>
    </row>
    <row r="23" spans="1:2">
      <c t="s" r="A23" s="3">
        <v>228</v>
      </c>
    </row>
    <row r="24" spans="1:2">
      <c t="s" r="A24" s="4">
        <v>230</v>
      </c>
      <c t="n" r="B24" s="6">
        <v>115</v>
      </c>
    </row>
    <row r="25" spans="1:2">
      <c t="s" r="A25" s="4">
        <v>231</v>
      </c>
      <c t="n" r="B25" s="6">
        <v>-66</v>
      </c>
    </row>
    <row r="26" spans="1:2">
      <c t="s" r="A26" s="4">
        <v>232</v>
      </c>
      <c t="n" r="B26" s="7">
        <v>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t="s" r="A1" s="1">
        <v>236</v>
      </c>
      <c t="s" r="B1" s="2">
        <v>1</v>
      </c>
    </row>
    <row r="2" spans="1:2">
      <c t="s" r="B2" s="2">
        <v>210</v>
      </c>
    </row>
    <row r="3" spans="1:2">
      <c t="s" r="A3" s="4">
        <v>233</v>
      </c>
    </row>
    <row r="4" spans="1:2">
      <c t="s" r="A4" s="3">
        <v>228</v>
      </c>
    </row>
    <row r="5" spans="1:2">
      <c t="s" r="A5" s="4">
        <v>237</v>
      </c>
      <c t="n" r="B5" s="7">
        <v>4000</v>
      </c>
    </row>
    <row r="6" spans="1:2">
      <c t="s" r="A6" s="4">
        <v>234</v>
      </c>
    </row>
    <row r="7" spans="1:2">
      <c t="s" r="A7" s="3">
        <v>228</v>
      </c>
    </row>
    <row r="8" spans="1:2">
      <c t="s" r="A8" s="4">
        <v>237</v>
      </c>
      <c t="n" r="B8" s="7">
        <v>6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8</v>
      </c>
      <c t="s" r="B1" s="2">
        <v>1</v>
      </c>
    </row>
    <row r="2" spans="1:3">
      <c t="s" r="B2" s="2">
        <v>2</v>
      </c>
      <c t="s" r="C2" s="2">
        <v>72</v>
      </c>
    </row>
    <row r="3" spans="1:3">
      <c t="s" r="A3" s="3">
        <v>239</v>
      </c>
    </row>
    <row r="4" spans="1:3">
      <c t="s" r="A4" s="4">
        <v>240</v>
      </c>
      <c t="n" r="B4" s="7">
        <v>2799</v>
      </c>
      <c t="n" r="C4" s="7">
        <v>2323</v>
      </c>
    </row>
    <row r="5" spans="1:3">
      <c t="s" r="A5" s="4">
        <v>241</v>
      </c>
    </row>
    <row r="6" spans="1:3">
      <c t="s" r="A6" s="3">
        <v>239</v>
      </c>
    </row>
    <row r="7" spans="1:3">
      <c t="s" r="A7" s="4">
        <v>240</v>
      </c>
      <c t="n" r="B7" s="6">
        <v>2097</v>
      </c>
      <c t="n" r="C7" s="6">
        <v>1731</v>
      </c>
    </row>
    <row r="8" spans="1:3">
      <c t="s" r="A8" s="4">
        <v>242</v>
      </c>
    </row>
    <row r="9" spans="1:3">
      <c t="s" r="A9" s="3">
        <v>239</v>
      </c>
    </row>
    <row r="10" spans="1:3">
      <c t="s" r="A10" s="4">
        <v>240</v>
      </c>
      <c t="n" r="B10" s="6">
        <v>591</v>
      </c>
      <c t="n" r="C10" s="6">
        <v>502</v>
      </c>
    </row>
    <row r="11" spans="1:3">
      <c t="s" r="A11" s="4">
        <v>243</v>
      </c>
    </row>
    <row r="12" spans="1:3">
      <c t="s" r="A12" s="3">
        <v>239</v>
      </c>
    </row>
    <row r="13" spans="1:3">
      <c t="s" r="A13" s="4">
        <v>240</v>
      </c>
      <c t="n" r="B13" s="7">
        <v>111</v>
      </c>
      <c t="n" r="C13" s="7">
        <v>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3">
        <v>60</v>
      </c>
    </row>
    <row r="3" spans="1:3">
      <c t="s" r="A3" s="4">
        <v>61</v>
      </c>
      <c t="n" r="B3" s="7">
        <v>11026</v>
      </c>
      <c t="n" r="C3" s="7">
        <v>11872</v>
      </c>
    </row>
    <row r="4" spans="1:3">
      <c t="s" r="A4" s="4">
        <v>62</v>
      </c>
      <c t="n" r="B4" s="6">
        <v>298292</v>
      </c>
      <c t="n" r="C4" s="6">
        <v>291643</v>
      </c>
    </row>
    <row r="5" spans="1:3">
      <c t="s" r="A5" s="4">
        <v>63</v>
      </c>
      <c t="n" r="B5" s="7">
        <v>98516</v>
      </c>
      <c t="n" r="C5" s="7">
        <v>94406</v>
      </c>
    </row>
    <row r="6" spans="1:3">
      <c t="s" r="A6" s="4">
        <v>64</v>
      </c>
      <c t="n" r="B6" s="8">
        <v>0.01</v>
      </c>
      <c t="n" r="C6" s="8">
        <v>0.01</v>
      </c>
    </row>
    <row r="7" spans="1:3">
      <c t="s" r="A7" s="4">
        <v>65</v>
      </c>
      <c t="n" r="B7" s="6">
        <v>3000000</v>
      </c>
      <c t="n" r="C7" s="6">
        <v>3000000</v>
      </c>
    </row>
    <row r="8" spans="1:3">
      <c t="s" r="A8" s="4">
        <v>66</v>
      </c>
      <c t="n" r="B8" s="6">
        <v>0</v>
      </c>
      <c t="n" r="C8" s="6">
        <v>0</v>
      </c>
    </row>
    <row r="9" spans="1:3">
      <c t="s" r="A9" s="4">
        <v>67</v>
      </c>
      <c t="n" r="B9" s="8">
        <v>0.01</v>
      </c>
      <c t="n" r="C9" s="8">
        <v>0.01</v>
      </c>
    </row>
    <row r="10" spans="1:3">
      <c t="s" r="A10" s="4">
        <v>68</v>
      </c>
      <c t="n" r="B10" s="6">
        <v>100000000</v>
      </c>
      <c t="n" r="C10" s="6">
        <v>100000000</v>
      </c>
    </row>
    <row r="11" spans="1:3">
      <c t="s" r="A11" s="4">
        <v>69</v>
      </c>
      <c t="n" r="B11" s="6">
        <v>36832000</v>
      </c>
      <c t="n" r="C11" s="6">
        <v>37106000</v>
      </c>
    </row>
    <row r="12" spans="1:3">
      <c t="s" r="A12" s="4">
        <v>70</v>
      </c>
      <c t="n" r="B12" s="6">
        <v>36832000</v>
      </c>
      <c t="n" r="C12" s="6">
        <v>371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244</v>
      </c>
      <c t="s" r="B1" s="2">
        <v>1</v>
      </c>
    </row>
    <row r="2" spans="1:2">
      <c t="s" r="B2" s="2">
        <v>210</v>
      </c>
    </row>
    <row r="3" spans="1:2">
      <c t="s" r="A3" s="3">
        <v>245</v>
      </c>
    </row>
    <row r="4" spans="1:2">
      <c t="s" r="A4" s="4">
        <v>246</v>
      </c>
      <c t="n" r="B4" s="7">
        <v>22961000</v>
      </c>
    </row>
    <row r="5" spans="1:2">
      <c t="s" r="A5" s="4">
        <v>247</v>
      </c>
      <c t="s" r="B5"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249</v>
      </c>
      <c t="s" r="B1" s="2">
        <v>1</v>
      </c>
    </row>
    <row r="2" spans="1:2">
      <c t="s" r="B2" s="2">
        <v>250</v>
      </c>
    </row>
    <row r="3" spans="1:2">
      <c t="s" r="A3" s="3">
        <v>245</v>
      </c>
    </row>
    <row r="4" spans="1:2">
      <c t="s" r="A4" s="4">
        <v>251</v>
      </c>
      <c t="n" r="B4" s="6">
        <v>951784</v>
      </c>
    </row>
    <row r="5" spans="1:2">
      <c t="s" r="A5" s="4">
        <v>252</v>
      </c>
      <c t="n" r="B5" s="6">
        <v>421356</v>
      </c>
    </row>
    <row r="6" spans="1:2">
      <c t="s" r="A6" s="4">
        <v>253</v>
      </c>
      <c t="n" r="B6" s="6">
        <v>-311325</v>
      </c>
    </row>
    <row r="7" spans="1:2">
      <c t="s" r="A7" s="4">
        <v>254</v>
      </c>
      <c t="n" r="B7" s="6">
        <v>-5218</v>
      </c>
    </row>
    <row r="8" spans="1:2">
      <c t="s" r="A8" s="4">
        <v>255</v>
      </c>
      <c t="n" r="B8" s="6">
        <v>1056597</v>
      </c>
    </row>
    <row r="9" spans="1:2">
      <c t="s" r="A9" s="4">
        <v>256</v>
      </c>
      <c t="n" r="B9" s="6">
        <v>930483</v>
      </c>
    </row>
    <row r="10" spans="1:2">
      <c t="s" r="A10" s="4">
        <v>257</v>
      </c>
      <c t="n" r="B10" s="8">
        <v>24.35</v>
      </c>
    </row>
    <row r="11" spans="1:2">
      <c t="s" r="A11" s="4">
        <v>258</v>
      </c>
      <c t="n" r="B11" s="9">
        <v>25.82</v>
      </c>
    </row>
    <row r="12" spans="1:2">
      <c t="s" r="A12" s="4">
        <v>259</v>
      </c>
      <c t="n" r="B12" s="9">
        <v>23.48</v>
      </c>
    </row>
    <row r="13" spans="1:2">
      <c t="s" r="A13" s="4">
        <v>260</v>
      </c>
      <c t="n" r="B13" s="9">
        <v>24.19</v>
      </c>
    </row>
    <row r="14" spans="1:2">
      <c t="s" r="A14" s="4">
        <v>261</v>
      </c>
      <c t="n" r="B14" s="8">
        <v>25.19</v>
      </c>
    </row>
    <row r="15" spans="1:2">
      <c t="s" r="A15" s="4">
        <v>262</v>
      </c>
      <c t="n" r="B15" s="7">
        <v>8017180</v>
      </c>
    </row>
    <row r="16" spans="1:2">
      <c t="s" r="A16" s="4">
        <v>263</v>
      </c>
      <c t="n" r="B16" s="6">
        <v>30260938</v>
      </c>
    </row>
    <row r="17" spans="1:2">
      <c t="s" r="A17" s="4">
        <v>264</v>
      </c>
      <c t="n" r="B17" s="7">
        <v>266490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265</v>
      </c>
      <c t="s" r="B1" s="2">
        <v>1</v>
      </c>
    </row>
    <row r="2" spans="1:2">
      <c t="s" r="B2" s="2">
        <v>266</v>
      </c>
    </row>
    <row r="3" spans="1:2">
      <c t="s" r="A3" s="3">
        <v>245</v>
      </c>
    </row>
    <row r="4" spans="1:2">
      <c t="s" r="A4" s="4">
        <v>267</v>
      </c>
      <c t="n" r="B4" s="8">
        <v>28.64</v>
      </c>
    </row>
    <row r="5" spans="1:2">
      <c t="s" r="A5" s="4">
        <v>268</v>
      </c>
    </row>
    <row r="6" spans="1:2">
      <c t="s" r="A6" s="3">
        <v>245</v>
      </c>
    </row>
    <row r="7" spans="1:2">
      <c t="s" r="A7" s="4">
        <v>269</v>
      </c>
      <c t="n" r="B7" s="6">
        <v>125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270</v>
      </c>
      <c t="s" r="B1" s="2">
        <v>1</v>
      </c>
    </row>
    <row r="2" spans="1:4">
      <c t="s" r="B2" s="2">
        <v>2</v>
      </c>
      <c t="s" r="C2" s="2">
        <v>72</v>
      </c>
      <c t="s" r="D2" s="2">
        <v>25</v>
      </c>
    </row>
    <row r="3" spans="1:4">
      <c t="s" r="A3" s="3">
        <v>271</v>
      </c>
    </row>
    <row r="4" spans="1:4">
      <c t="s" r="A4" s="4">
        <v>272</v>
      </c>
      <c t="s" r="B4" s="4">
        <v>273</v>
      </c>
      <c t="s" r="C4" s="4">
        <v>274</v>
      </c>
    </row>
    <row r="5" spans="1:4">
      <c t="s" r="A5" s="4">
        <v>275</v>
      </c>
      <c t="s" r="B5" s="4">
        <v>276</v>
      </c>
      <c t="s" r="C5" s="4">
        <v>276</v>
      </c>
    </row>
    <row r="6" spans="1:4">
      <c t="s" r="A6" s="4">
        <v>277</v>
      </c>
      <c t="n" r="B6" s="7">
        <v>3490000</v>
      </c>
      <c t="n" r="D6" s="7">
        <v>3335000</v>
      </c>
    </row>
    <row r="7" spans="1:4">
      <c t="s" r="A7" s="4">
        <v>278</v>
      </c>
      <c t="n" r="B7" s="7">
        <v>330000</v>
      </c>
      <c t="n" r="D7" s="7">
        <v>296000</v>
      </c>
    </row>
    <row r="8" spans="1:4">
      <c t="s" r="A8" s="4">
        <v>279</v>
      </c>
      <c t="s" r="B8" s="4">
        <v>280</v>
      </c>
    </row>
    <row r="9" spans="1:4">
      <c t="s" r="A9" s="4">
        <v>281</v>
      </c>
    </row>
    <row r="10" spans="1:4">
      <c t="s" r="A10" s="3">
        <v>271</v>
      </c>
    </row>
    <row r="11" spans="1:4">
      <c t="s" r="A11" s="4">
        <v>282</v>
      </c>
      <c t="n" r="B11" s="6">
        <v>2006</v>
      </c>
    </row>
    <row r="12" spans="1:4">
      <c t="s" r="A12" s="4">
        <v>283</v>
      </c>
    </row>
    <row r="13" spans="1:4">
      <c t="s" r="A13" s="3">
        <v>271</v>
      </c>
    </row>
    <row r="14" spans="1:4">
      <c t="s" r="A14" s="4">
        <v>282</v>
      </c>
      <c t="n" r="B14" s="6">
        <v>2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84</v>
      </c>
      <c t="s" r="B1" s="2">
        <v>1</v>
      </c>
    </row>
    <row r="2" spans="1:4">
      <c t="s" r="B2" s="2">
        <v>2</v>
      </c>
      <c t="s" r="C2" s="2">
        <v>72</v>
      </c>
      <c t="s" r="D2" s="2">
        <v>285</v>
      </c>
    </row>
    <row r="3" spans="1:4">
      <c t="s" r="A3" s="3">
        <v>151</v>
      </c>
    </row>
    <row r="4" spans="1:4">
      <c t="s" r="A4" s="4">
        <v>286</v>
      </c>
      <c t="n" r="D4" s="7">
        <v>50000000</v>
      </c>
    </row>
    <row r="5" spans="1:4">
      <c t="s" r="A5" s="4">
        <v>287</v>
      </c>
      <c t="n" r="B5" s="6">
        <v>504504</v>
      </c>
      <c t="n" r="C5" s="6">
        <v>1468218</v>
      </c>
    </row>
    <row r="6" spans="1:4">
      <c t="s" r="A6" s="4">
        <v>288</v>
      </c>
      <c t="n" r="B6" s="7">
        <v>13461000</v>
      </c>
      <c t="n" r="C6" s="7">
        <v>38559000</v>
      </c>
    </row>
    <row r="7" spans="1:4">
      <c t="s" r="A7" s="4">
        <v>289</v>
      </c>
      <c t="n" r="B7" s="8">
        <v>26.68</v>
      </c>
      <c t="n" r="C7" s="8">
        <v>26.26</v>
      </c>
    </row>
    <row r="8" spans="1:4">
      <c t="s" r="A8" s="4">
        <v>290</v>
      </c>
      <c t="n" r="B8" s="7">
        <v>3653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33"/>
  </cols>
  <sheetData>
    <row r="1" spans="1:2">
      <c t="s" r="A1" s="1">
        <v>291</v>
      </c>
      <c t="s" r="B1" s="2">
        <v>1</v>
      </c>
    </row>
    <row r="2" spans="1:2">
      <c t="s" r="B2" s="2">
        <v>210</v>
      </c>
    </row>
    <row r="3" spans="1:2">
      <c t="s" r="A3" s="3">
        <v>154</v>
      </c>
    </row>
    <row r="4" spans="1:2">
      <c t="s" r="A4" s="4">
        <v>292</v>
      </c>
      <c t="n" r="B4" s="7">
        <v>2108000</v>
      </c>
    </row>
    <row r="5" spans="1:2">
      <c t="s" r="A5" s="4">
        <v>293</v>
      </c>
      <c t="s" r="B5"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95</v>
      </c>
      <c t="s" r="B1" s="2">
        <v>1</v>
      </c>
    </row>
    <row r="2" spans="1:2">
      <c t="s" r="B2" s="2">
        <v>186</v>
      </c>
    </row>
    <row r="3" spans="1:2">
      <c t="s" r="A3" s="3">
        <v>157</v>
      </c>
    </row>
    <row r="4" spans="1:2">
      <c t="s" r="A4" s="4">
        <v>188</v>
      </c>
      <c t="n" r="B4" s="6">
        <v>3</v>
      </c>
    </row>
    <row r="5" spans="1:2">
      <c t="s" r="A5" s="4">
        <v>296</v>
      </c>
      <c t="s" r="B5"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1</v>
      </c>
    </row>
    <row r="2" spans="1:3">
      <c t="s" r="B2" s="2">
        <v>2</v>
      </c>
      <c t="s" r="C2" s="2">
        <v>72</v>
      </c>
    </row>
    <row r="3" spans="1:3">
      <c t="s" r="A3" s="3">
        <v>299</v>
      </c>
    </row>
    <row r="4" spans="1:3">
      <c t="s" r="A4" s="4">
        <v>300</v>
      </c>
      <c t="n" r="B4" s="7">
        <v>1168982</v>
      </c>
      <c t="n" r="C4" s="7">
        <v>1219679</v>
      </c>
    </row>
    <row r="5" spans="1:3">
      <c t="s" r="A5" s="4">
        <v>233</v>
      </c>
    </row>
    <row r="6" spans="1:3">
      <c t="s" r="A6" s="3">
        <v>299</v>
      </c>
    </row>
    <row r="7" spans="1:3">
      <c t="s" r="A7" s="4">
        <v>300</v>
      </c>
      <c t="n" r="B7" s="6">
        <v>826888</v>
      </c>
      <c t="n" r="C7" s="6">
        <v>822709</v>
      </c>
    </row>
    <row r="8" spans="1:3">
      <c t="s" r="A8" s="4">
        <v>301</v>
      </c>
    </row>
    <row r="9" spans="1:3">
      <c t="s" r="A9" s="3">
        <v>299</v>
      </c>
    </row>
    <row r="10" spans="1:3">
      <c t="s" r="A10" s="4">
        <v>300</v>
      </c>
      <c t="n" r="B10" s="6">
        <v>518021</v>
      </c>
      <c t="n" r="C10" s="6">
        <v>505252</v>
      </c>
    </row>
    <row r="11" spans="1:3">
      <c t="s" r="A11" s="4">
        <v>302</v>
      </c>
    </row>
    <row r="12" spans="1:3">
      <c t="s" r="A12" s="3">
        <v>299</v>
      </c>
    </row>
    <row r="13" spans="1:3">
      <c t="s" r="A13" s="4">
        <v>300</v>
      </c>
      <c t="n" r="B13" s="6">
        <v>243368</v>
      </c>
      <c t="n" r="C13" s="6">
        <v>258492</v>
      </c>
    </row>
    <row r="14" spans="1:3">
      <c t="s" r="A14" s="4">
        <v>303</v>
      </c>
    </row>
    <row r="15" spans="1:3">
      <c t="s" r="A15" s="3">
        <v>299</v>
      </c>
    </row>
    <row r="16" spans="1:3">
      <c t="s" r="A16" s="4">
        <v>300</v>
      </c>
      <c t="n" r="B16" s="6">
        <v>65499</v>
      </c>
      <c t="n" r="C16" s="6">
        <v>58965</v>
      </c>
    </row>
    <row r="17" spans="1:3">
      <c t="s" r="A17" s="4">
        <v>234</v>
      </c>
    </row>
    <row r="18" spans="1:3">
      <c t="s" r="A18" s="3">
        <v>299</v>
      </c>
    </row>
    <row r="19" spans="1:3">
      <c t="s" r="A19" s="4">
        <v>300</v>
      </c>
      <c t="n" r="B19" s="6">
        <v>303360</v>
      </c>
      <c t="n" r="C19" s="6">
        <v>354842</v>
      </c>
    </row>
    <row r="20" spans="1:3">
      <c t="s" r="A20" s="4">
        <v>304</v>
      </c>
    </row>
    <row r="21" spans="1:3">
      <c t="s" r="A21" s="3">
        <v>299</v>
      </c>
    </row>
    <row r="22" spans="1:3">
      <c t="s" r="A22" s="4">
        <v>300</v>
      </c>
      <c t="n" r="B22" s="6">
        <v>120047</v>
      </c>
      <c t="n" r="C22" s="6">
        <v>145984</v>
      </c>
    </row>
    <row r="23" spans="1:3">
      <c t="s" r="A23" s="4">
        <v>305</v>
      </c>
    </row>
    <row r="24" spans="1:3">
      <c t="s" r="A24" s="3">
        <v>299</v>
      </c>
    </row>
    <row r="25" spans="1:3">
      <c t="s" r="A25" s="4">
        <v>300</v>
      </c>
      <c t="n" r="B25" s="6">
        <v>174048</v>
      </c>
      <c t="n" r="C25" s="6">
        <v>198460</v>
      </c>
    </row>
    <row r="26" spans="1:3">
      <c t="s" r="A26" s="4">
        <v>306</v>
      </c>
    </row>
    <row r="27" spans="1:3">
      <c t="s" r="A27" s="3">
        <v>299</v>
      </c>
    </row>
    <row r="28" spans="1:3">
      <c t="s" r="A28" s="4">
        <v>300</v>
      </c>
      <c t="n" r="B28" s="6">
        <v>9265</v>
      </c>
      <c t="n" r="C28" s="6">
        <v>10398</v>
      </c>
    </row>
    <row r="29" spans="1:3">
      <c t="s" r="A29" s="4">
        <v>235</v>
      </c>
    </row>
    <row r="30" spans="1:3">
      <c t="s" r="A30" s="3">
        <v>299</v>
      </c>
    </row>
    <row r="31" spans="1:3">
      <c t="s" r="A31" s="4">
        <v>300</v>
      </c>
      <c t="n" r="B31" s="6">
        <v>38734</v>
      </c>
      <c t="n" r="C31" s="6">
        <v>42128</v>
      </c>
    </row>
    <row r="32" spans="1:3">
      <c t="s" r="A32" s="4">
        <v>307</v>
      </c>
    </row>
    <row r="33" spans="1:3">
      <c t="s" r="A33" s="3">
        <v>299</v>
      </c>
    </row>
    <row r="34" spans="1:3">
      <c t="s" r="A34" s="4">
        <v>300</v>
      </c>
      <c t="n" r="B34" s="6">
        <v>3663</v>
      </c>
      <c t="n" r="C34" s="6">
        <v>1926</v>
      </c>
    </row>
    <row r="35" spans="1:3">
      <c t="s" r="A35" s="4">
        <v>308</v>
      </c>
    </row>
    <row r="36" spans="1:3">
      <c t="s" r="A36" s="3">
        <v>299</v>
      </c>
    </row>
    <row r="37" spans="1:3">
      <c t="s" r="A37" s="4">
        <v>300</v>
      </c>
      <c t="n" r="B37" s="6">
        <v>33531</v>
      </c>
      <c t="n" r="C37" s="6">
        <v>38822</v>
      </c>
    </row>
    <row r="38" spans="1:3">
      <c t="s" r="A38" s="4">
        <v>309</v>
      </c>
    </row>
    <row r="39" spans="1:3">
      <c t="s" r="A39" s="3">
        <v>299</v>
      </c>
    </row>
    <row r="40" spans="1:3">
      <c t="s" r="A40" s="4">
        <v>300</v>
      </c>
      <c t="n" r="B40" s="7">
        <v>1540</v>
      </c>
      <c t="n" r="C40" s="7">
        <v>1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72</v>
      </c>
    </row>
    <row r="3" spans="1:3">
      <c t="s" r="A3" s="3">
        <v>311</v>
      </c>
    </row>
    <row r="4" spans="1:3">
      <c t="s" r="A4" s="4">
        <v>74</v>
      </c>
      <c t="n" r="B4" s="7">
        <v>1168982</v>
      </c>
      <c t="n" r="C4" s="7">
        <v>1219679</v>
      </c>
    </row>
    <row r="5" spans="1:3">
      <c t="s" r="A5" s="4">
        <v>75</v>
      </c>
      <c t="n" r="B5" s="6">
        <v>1007874</v>
      </c>
      <c t="n" r="C5" s="6">
        <v>1057866</v>
      </c>
    </row>
    <row r="6" spans="1:3">
      <c t="s" r="A6" s="4">
        <v>76</v>
      </c>
      <c t="n" r="B6" s="6">
        <v>161108</v>
      </c>
      <c t="n" r="C6" s="6">
        <v>161813</v>
      </c>
    </row>
    <row r="7" spans="1:3">
      <c t="s" r="A7" s="3">
        <v>77</v>
      </c>
    </row>
    <row r="8" spans="1:3">
      <c t="s" r="A8" s="4">
        <v>78</v>
      </c>
      <c t="n" r="B8" s="6">
        <v>146119</v>
      </c>
      <c t="n" r="C8" s="6">
        <v>140796</v>
      </c>
    </row>
    <row r="9" spans="1:3">
      <c t="s" r="A9" s="4">
        <v>79</v>
      </c>
      <c t="n" r="B9" s="6">
        <v>1356</v>
      </c>
      <c t="n" r="C9" s="6">
        <v>723</v>
      </c>
    </row>
    <row r="10" spans="1:3">
      <c t="s" r="A10" s="4">
        <v>312</v>
      </c>
      <c t="n" r="B10" s="6">
        <v>13633</v>
      </c>
      <c t="n" r="C10" s="6">
        <v>20294</v>
      </c>
    </row>
    <row r="11" spans="1:3">
      <c t="s" r="A11" s="4">
        <v>233</v>
      </c>
    </row>
    <row r="12" spans="1:3">
      <c t="s" r="A12" s="3">
        <v>311</v>
      </c>
    </row>
    <row r="13" spans="1:3">
      <c t="s" r="A13" s="4">
        <v>74</v>
      </c>
      <c t="n" r="B13" s="6">
        <v>826888</v>
      </c>
      <c t="n" r="C13" s="6">
        <v>822709</v>
      </c>
    </row>
    <row r="14" spans="1:3">
      <c t="s" r="A14" s="4">
        <v>75</v>
      </c>
      <c t="n" r="B14" s="6">
        <v>715145</v>
      </c>
      <c t="n" r="C14" s="6">
        <v>711193</v>
      </c>
    </row>
    <row r="15" spans="1:3">
      <c t="s" r="A15" s="4">
        <v>76</v>
      </c>
      <c t="n" r="B15" s="6">
        <v>111743</v>
      </c>
      <c t="n" r="C15" s="6">
        <v>111516</v>
      </c>
    </row>
    <row r="16" spans="1:3">
      <c t="s" r="A16" s="3">
        <v>77</v>
      </c>
    </row>
    <row r="17" spans="1:3">
      <c t="s" r="A17" s="4">
        <v>78</v>
      </c>
      <c t="n" r="B17" s="6">
        <v>100041</v>
      </c>
      <c t="n" r="C17" s="6">
        <v>92402</v>
      </c>
    </row>
    <row r="18" spans="1:3">
      <c t="s" r="A18" s="4">
        <v>79</v>
      </c>
      <c t="n" r="B18" s="6">
        <v>1217</v>
      </c>
      <c t="n" r="C18" s="6">
        <v>405</v>
      </c>
    </row>
    <row r="19" spans="1:3">
      <c t="s" r="A19" s="4">
        <v>312</v>
      </c>
      <c t="n" r="B19" s="6">
        <v>10485</v>
      </c>
      <c t="n" r="C19" s="6">
        <v>18709</v>
      </c>
    </row>
    <row r="20" spans="1:3">
      <c t="s" r="A20" s="4">
        <v>234</v>
      </c>
    </row>
    <row r="21" spans="1:3">
      <c t="s" r="A21" s="3">
        <v>311</v>
      </c>
    </row>
    <row r="22" spans="1:3">
      <c t="s" r="A22" s="4">
        <v>74</v>
      </c>
      <c t="n" r="B22" s="6">
        <v>303360</v>
      </c>
      <c t="n" r="C22" s="6">
        <v>354842</v>
      </c>
    </row>
    <row r="23" spans="1:3">
      <c t="s" r="A23" s="4">
        <v>75</v>
      </c>
      <c t="n" r="B23" s="6">
        <v>259934</v>
      </c>
      <c t="n" r="C23" s="6">
        <v>310031</v>
      </c>
    </row>
    <row r="24" spans="1:3">
      <c t="s" r="A24" s="4">
        <v>76</v>
      </c>
      <c t="n" r="B24" s="6">
        <v>43426</v>
      </c>
      <c t="n" r="C24" s="6">
        <v>44811</v>
      </c>
    </row>
    <row r="25" spans="1:3">
      <c t="s" r="A25" s="3">
        <v>77</v>
      </c>
    </row>
    <row r="26" spans="1:3">
      <c t="s" r="A26" s="4">
        <v>78</v>
      </c>
      <c t="n" r="B26" s="6">
        <v>40679</v>
      </c>
      <c t="n" r="C26" s="6">
        <v>42757</v>
      </c>
    </row>
    <row r="27" spans="1:3">
      <c t="s" r="A27" s="4">
        <v>79</v>
      </c>
      <c t="n" r="B27" s="6">
        <v>24</v>
      </c>
      <c t="n" r="C27" s="6">
        <v>318</v>
      </c>
    </row>
    <row r="28" spans="1:3">
      <c t="s" r="A28" s="4">
        <v>312</v>
      </c>
      <c t="n" r="B28" s="6">
        <v>2723</v>
      </c>
      <c t="n" r="C28" s="6">
        <v>1736</v>
      </c>
    </row>
    <row r="29" spans="1:3">
      <c t="s" r="A29" s="4">
        <v>235</v>
      </c>
    </row>
    <row r="30" spans="1:3">
      <c t="s" r="A30" s="3">
        <v>311</v>
      </c>
    </row>
    <row r="31" spans="1:3">
      <c t="s" r="A31" s="4">
        <v>74</v>
      </c>
      <c t="n" r="B31" s="6">
        <v>38734</v>
      </c>
      <c t="n" r="C31" s="6">
        <v>42128</v>
      </c>
    </row>
    <row r="32" spans="1:3">
      <c t="s" r="A32" s="4">
        <v>75</v>
      </c>
      <c t="n" r="B32" s="6">
        <v>32795</v>
      </c>
      <c t="n" r="C32" s="6">
        <v>36642</v>
      </c>
    </row>
    <row r="33" spans="1:3">
      <c t="s" r="A33" s="4">
        <v>76</v>
      </c>
      <c t="n" r="B33" s="6">
        <v>5939</v>
      </c>
      <c t="n" r="C33" s="6">
        <v>5486</v>
      </c>
    </row>
    <row r="34" spans="1:3">
      <c t="s" r="A34" s="3">
        <v>77</v>
      </c>
    </row>
    <row r="35" spans="1:3">
      <c t="s" r="A35" s="4">
        <v>78</v>
      </c>
      <c t="n" r="B35" s="6">
        <v>5399</v>
      </c>
      <c t="n" r="C35" s="6">
        <v>5637</v>
      </c>
    </row>
    <row r="36" spans="1:3">
      <c t="s" r="A36" s="4">
        <v>79</v>
      </c>
      <c t="n" r="B36" s="6">
        <v>115</v>
      </c>
    </row>
    <row r="37" spans="1:3">
      <c t="s" r="A37" s="4">
        <v>312</v>
      </c>
      <c t="n" r="B37" s="7">
        <v>425</v>
      </c>
      <c t="n" r="C37" s="7">
        <v>-1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3">
        <v>314</v>
      </c>
    </row>
    <row r="3" spans="1:3">
      <c t="s" r="A3" s="4">
        <v>38</v>
      </c>
      <c t="n" r="B3" s="7">
        <v>1749167</v>
      </c>
      <c t="n" r="C3" s="7">
        <v>2014017</v>
      </c>
    </row>
    <row r="4" spans="1:3">
      <c t="s" r="A4" s="4">
        <v>315</v>
      </c>
    </row>
    <row r="5" spans="1:3">
      <c t="s" r="A5" s="3">
        <v>314</v>
      </c>
    </row>
    <row r="6" spans="1:3">
      <c t="s" r="A6" s="4">
        <v>38</v>
      </c>
      <c t="n" r="B6" s="6">
        <v>1808435</v>
      </c>
      <c t="n" r="C6" s="6">
        <v>1999485</v>
      </c>
    </row>
    <row r="7" spans="1:3">
      <c t="s" r="A7" s="4">
        <v>316</v>
      </c>
    </row>
    <row r="8" spans="1:3">
      <c t="s" r="A8" s="3">
        <v>314</v>
      </c>
    </row>
    <row r="9" spans="1:3">
      <c t="s" r="A9" s="4">
        <v>38</v>
      </c>
      <c t="n" r="B9" s="6">
        <v>453292</v>
      </c>
      <c t="n" r="C9" s="6">
        <v>543146</v>
      </c>
    </row>
    <row r="10" spans="1:3">
      <c t="s" r="A10" s="4">
        <v>317</v>
      </c>
    </row>
    <row r="11" spans="1:3">
      <c t="s" r="A11" s="3">
        <v>314</v>
      </c>
    </row>
    <row r="12" spans="1:3">
      <c t="s" r="A12" s="4">
        <v>38</v>
      </c>
      <c t="n" r="B12" s="6">
        <v>104367</v>
      </c>
      <c t="n" r="C12" s="6">
        <v>114973</v>
      </c>
    </row>
    <row r="13" spans="1:3">
      <c t="s" r="A13" s="4">
        <v>318</v>
      </c>
    </row>
    <row r="14" spans="1:3">
      <c t="s" r="A14" s="3">
        <v>314</v>
      </c>
    </row>
    <row r="15" spans="1:3">
      <c t="s" r="A15" s="4">
        <v>38</v>
      </c>
      <c t="n" r="B15" s="7">
        <v>-616927</v>
      </c>
      <c t="n" r="C15" s="7">
        <v>-6435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1168982</v>
      </c>
      <c t="n" r="C4" s="7">
        <v>1219679</v>
      </c>
    </row>
    <row r="5" spans="1:3">
      <c t="s" r="A5" s="4">
        <v>75</v>
      </c>
      <c t="n" r="B5" s="6">
        <v>1007874</v>
      </c>
      <c t="n" r="C5" s="6">
        <v>1057866</v>
      </c>
    </row>
    <row r="6" spans="1:3">
      <c t="s" r="A6" s="4">
        <v>76</v>
      </c>
      <c t="n" r="B6" s="6">
        <v>161108</v>
      </c>
      <c t="n" r="C6" s="6">
        <v>161813</v>
      </c>
    </row>
    <row r="7" spans="1:3">
      <c t="s" r="A7" s="3">
        <v>77</v>
      </c>
    </row>
    <row r="8" spans="1:3">
      <c t="s" r="A8" s="4">
        <v>78</v>
      </c>
      <c t="n" r="B8" s="6">
        <v>146119</v>
      </c>
      <c t="n" r="C8" s="6">
        <v>140796</v>
      </c>
    </row>
    <row r="9" spans="1:3">
      <c t="s" r="A9" s="4">
        <v>79</v>
      </c>
      <c t="n" r="B9" s="6">
        <v>1356</v>
      </c>
      <c t="n" r="C9" s="6">
        <v>723</v>
      </c>
    </row>
    <row r="10" spans="1:3">
      <c t="s" r="A10" s="4">
        <v>80</v>
      </c>
      <c t="n" r="B10" s="6">
        <v>13633</v>
      </c>
      <c t="n" r="C10" s="6">
        <v>20294</v>
      </c>
    </row>
    <row r="11" spans="1:3">
      <c t="s" r="A11" s="3">
        <v>81</v>
      </c>
    </row>
    <row r="12" spans="1:3">
      <c t="s" r="A12" s="4">
        <v>82</v>
      </c>
      <c t="n" r="B12" s="6">
        <v>-250</v>
      </c>
      <c t="n" r="C12" s="6">
        <v>-154</v>
      </c>
    </row>
    <row r="13" spans="1:3">
      <c t="s" r="A13" s="4">
        <v>83</v>
      </c>
      <c t="n" r="B13" s="6">
        <v>1848</v>
      </c>
      <c t="n" r="C13" s="6">
        <v>1738</v>
      </c>
    </row>
    <row r="14" spans="1:3">
      <c t="s" r="A14" s="4">
        <v>84</v>
      </c>
      <c t="n" r="B14" s="6">
        <v>616</v>
      </c>
      <c t="n" r="C14" s="6">
        <v>613</v>
      </c>
    </row>
    <row r="15" spans="1:3">
      <c t="s" r="A15" s="4">
        <v>85</v>
      </c>
      <c t="n" r="B15" s="6">
        <v>268</v>
      </c>
      <c t="n" r="C15" s="6">
        <v>331</v>
      </c>
    </row>
    <row r="16" spans="1:3">
      <c t="s" r="A16" s="4">
        <v>86</v>
      </c>
      <c t="n" r="B16" s="6">
        <v>11151</v>
      </c>
      <c t="n" r="C16" s="6">
        <v>17766</v>
      </c>
    </row>
    <row r="17" spans="1:3">
      <c t="s" r="A17" s="4">
        <v>87</v>
      </c>
      <c t="n" r="B17" s="6">
        <v>4263</v>
      </c>
      <c t="n" r="C17" s="6">
        <v>6815</v>
      </c>
    </row>
    <row r="18" spans="1:3">
      <c t="s" r="A18" s="4">
        <v>88</v>
      </c>
      <c t="n" r="B18" s="7">
        <v>6888</v>
      </c>
      <c t="n" r="C18" s="7">
        <v>10951</v>
      </c>
    </row>
    <row r="19" spans="1:3">
      <c t="s" r="A19" s="3">
        <v>89</v>
      </c>
    </row>
    <row r="20" spans="1:3">
      <c t="s" r="A20" s="4">
        <v>90</v>
      </c>
      <c t="n" r="B20" s="8">
        <v>0.19</v>
      </c>
      <c t="n" r="C20" s="8">
        <v>0.28</v>
      </c>
    </row>
    <row r="21" spans="1:3">
      <c t="s" r="A21" s="4">
        <v>91</v>
      </c>
      <c t="n" r="B21" s="8">
        <v>0.18</v>
      </c>
      <c t="n" r="C21" s="8">
        <v>0.27</v>
      </c>
    </row>
    <row r="22" spans="1:3">
      <c t="s" r="A22" s="3">
        <v>92</v>
      </c>
    </row>
    <row r="23" spans="1:3">
      <c t="s" r="A23" s="4">
        <v>90</v>
      </c>
      <c t="n" r="B23" s="6">
        <v>37075</v>
      </c>
      <c t="n" r="C23" s="6">
        <v>39673</v>
      </c>
    </row>
    <row r="24" spans="1:3">
      <c t="s" r="A24" s="4">
        <v>91</v>
      </c>
      <c t="n" r="B24" s="6">
        <v>37386</v>
      </c>
      <c t="n" r="C24" s="6">
        <v>39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72</v>
      </c>
    </row>
    <row r="3" spans="1:3">
      <c t="s" r="A3" s="3">
        <v>311</v>
      </c>
    </row>
    <row r="4" spans="1:3">
      <c t="s" r="A4" s="4">
        <v>101</v>
      </c>
      <c t="n" r="B4" s="7">
        <v>10180</v>
      </c>
      <c t="n" r="C4" s="7">
        <v>9542</v>
      </c>
    </row>
    <row r="5" spans="1:3">
      <c t="s" r="A5" s="4">
        <v>233</v>
      </c>
    </row>
    <row r="6" spans="1:3">
      <c t="s" r="A6" s="3">
        <v>311</v>
      </c>
    </row>
    <row r="7" spans="1:3">
      <c t="s" r="A7" s="4">
        <v>101</v>
      </c>
      <c t="n" r="B7" s="6">
        <v>8062</v>
      </c>
      <c t="n" r="C7" s="6">
        <v>7641</v>
      </c>
    </row>
    <row r="8" spans="1:3">
      <c t="s" r="A8" s="4">
        <v>234</v>
      </c>
    </row>
    <row r="9" spans="1:3">
      <c t="s" r="A9" s="3">
        <v>311</v>
      </c>
    </row>
    <row r="10" spans="1:3">
      <c t="s" r="A10" s="4">
        <v>101</v>
      </c>
      <c t="n" r="B10" s="6">
        <v>1902</v>
      </c>
      <c t="n" r="C10" s="6">
        <v>1685</v>
      </c>
    </row>
    <row r="11" spans="1:3">
      <c t="s" r="A11" s="4">
        <v>235</v>
      </c>
    </row>
    <row r="12" spans="1:3">
      <c t="s" r="A12" s="3">
        <v>311</v>
      </c>
    </row>
    <row r="13" spans="1:3">
      <c t="s" r="A13" s="4">
        <v>101</v>
      </c>
      <c t="n" r="B13" s="7">
        <v>216</v>
      </c>
      <c t="n" r="C13" s="7">
        <v>2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2</v>
      </c>
    </row>
    <row r="3" spans="1:3">
      <c t="s" r="A3" s="3">
        <v>94</v>
      </c>
    </row>
    <row r="4" spans="1:3">
      <c t="s" r="A4" s="4">
        <v>88</v>
      </c>
      <c t="n" r="B4" s="7">
        <v>6888</v>
      </c>
      <c t="n" r="C4" s="7">
        <v>10951</v>
      </c>
    </row>
    <row r="5" spans="1:3">
      <c t="s" r="A5" s="3">
        <v>95</v>
      </c>
    </row>
    <row r="6" spans="1:3">
      <c t="s" r="A6" s="4">
        <v>96</v>
      </c>
      <c t="n" r="B6" s="6">
        <v>7419</v>
      </c>
      <c t="n" r="C6" s="6">
        <v>-16882</v>
      </c>
    </row>
    <row r="7" spans="1:3">
      <c t="s" r="A7" s="4">
        <v>97</v>
      </c>
      <c t="n" r="B7" s="7">
        <v>14307</v>
      </c>
      <c t="n" r="C7" s="7">
        <v>-5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2</v>
      </c>
    </row>
    <row r="3" spans="1:3">
      <c t="s" r="A3" s="3">
        <v>99</v>
      </c>
    </row>
    <row r="4" spans="1:3">
      <c t="s" r="A4" s="4">
        <v>88</v>
      </c>
      <c t="n" r="B4" s="7">
        <v>6888</v>
      </c>
      <c t="n" r="C4" s="7">
        <v>10951</v>
      </c>
    </row>
    <row r="5" spans="1:3">
      <c t="s" r="A5" s="3">
        <v>100</v>
      </c>
    </row>
    <row r="6" spans="1:3">
      <c t="s" r="A6" s="4">
        <v>101</v>
      </c>
      <c t="n" r="B6" s="6">
        <v>10180</v>
      </c>
      <c t="n" r="C6" s="6">
        <v>9542</v>
      </c>
    </row>
    <row r="7" spans="1:3">
      <c t="s" r="A7" s="4">
        <v>102</v>
      </c>
      <c t="n" r="B7" s="6">
        <v>608</v>
      </c>
      <c t="n" r="C7" s="6">
        <v>1083</v>
      </c>
    </row>
    <row r="8" spans="1:3">
      <c t="s" r="A8" s="4">
        <v>103</v>
      </c>
      <c t="n" r="B8" s="6">
        <v>967</v>
      </c>
      <c t="n" r="C8" s="6">
        <v>826</v>
      </c>
    </row>
    <row r="9" spans="1:3">
      <c t="s" r="A9" s="4">
        <v>104</v>
      </c>
      <c t="n" r="B9" s="6">
        <v>2799</v>
      </c>
      <c t="n" r="C9" s="6">
        <v>2323</v>
      </c>
    </row>
    <row r="10" spans="1:3">
      <c t="s" r="A10" s="4">
        <v>105</v>
      </c>
      <c t="n" r="B10" s="6">
        <v>-258</v>
      </c>
      <c t="n" r="C10" s="6">
        <v>-345</v>
      </c>
    </row>
    <row r="11" spans="1:3">
      <c t="s" r="A11" s="4">
        <v>36</v>
      </c>
      <c t="n" r="B11" s="6">
        <v>-1</v>
      </c>
      <c t="n" r="C11" s="6">
        <v>31</v>
      </c>
    </row>
    <row r="12" spans="1:3">
      <c t="s" r="A12" s="3">
        <v>106</v>
      </c>
    </row>
    <row r="13" spans="1:3">
      <c t="s" r="A13" s="4">
        <v>107</v>
      </c>
      <c t="n" r="B13" s="6">
        <v>265222</v>
      </c>
      <c t="n" r="C13" s="6">
        <v>239253</v>
      </c>
    </row>
    <row r="14" spans="1:3">
      <c t="s" r="A14" s="4">
        <v>108</v>
      </c>
      <c t="n" r="B14" s="6">
        <v>-11334</v>
      </c>
      <c t="n" r="C14" s="6">
        <v>-18079</v>
      </c>
    </row>
    <row r="15" spans="1:3">
      <c t="s" r="A15" s="4">
        <v>109</v>
      </c>
      <c t="n" r="B15" s="6">
        <v>-8259</v>
      </c>
      <c t="n" r="C15" s="6">
        <v>-11456</v>
      </c>
    </row>
    <row r="16" spans="1:3">
      <c t="s" r="A16" s="4">
        <v>110</v>
      </c>
      <c t="n" r="B16" s="6">
        <v>-297714</v>
      </c>
      <c t="n" r="C16" s="6">
        <v>-198530</v>
      </c>
    </row>
    <row r="17" spans="1:3">
      <c t="s" r="A17" s="4">
        <v>111</v>
      </c>
      <c t="n" r="B17" s="6">
        <v>3370</v>
      </c>
      <c t="n" r="C17" s="6">
        <v>7384</v>
      </c>
    </row>
    <row r="18" spans="1:3">
      <c t="s" r="A18" s="4">
        <v>112</v>
      </c>
      <c t="n" r="B18" s="6">
        <v>-19655</v>
      </c>
      <c t="n" r="C18" s="6">
        <v>-22165</v>
      </c>
    </row>
    <row r="19" spans="1:3">
      <c t="s" r="A19" s="4">
        <v>113</v>
      </c>
      <c t="n" r="B19" s="6">
        <v>-47187</v>
      </c>
      <c t="n" r="C19" s="6">
        <v>20818</v>
      </c>
    </row>
    <row r="20" spans="1:3">
      <c t="s" r="A20" s="3">
        <v>114</v>
      </c>
    </row>
    <row r="21" spans="1:3">
      <c t="s" r="A21" s="4">
        <v>115</v>
      </c>
      <c t="n" r="B21" s="6">
        <v>-2896</v>
      </c>
      <c t="n" r="C21" s="6">
        <v>-3194</v>
      </c>
    </row>
    <row r="22" spans="1:3">
      <c t="s" r="A22" s="4">
        <v>116</v>
      </c>
      <c t="n" r="B22" s="6">
        <v>-2896</v>
      </c>
      <c t="n" r="C22" s="6">
        <v>-3194</v>
      </c>
    </row>
    <row r="23" spans="1:3">
      <c t="s" r="A23" s="3">
        <v>117</v>
      </c>
    </row>
    <row r="24" spans="1:3">
      <c t="s" r="A24" s="4">
        <v>118</v>
      </c>
      <c t="n" r="B24" s="6">
        <v>214920</v>
      </c>
      <c t="n" r="C24" s="6">
        <v>158410</v>
      </c>
    </row>
    <row r="25" spans="1:3">
      <c t="s" r="A25" s="4">
        <v>119</v>
      </c>
      <c t="n" r="B25" s="6">
        <v>-214920</v>
      </c>
      <c t="n" r="C25" s="6">
        <v>-138910</v>
      </c>
    </row>
    <row r="26" spans="1:3">
      <c t="s" r="A26" s="4">
        <v>120</v>
      </c>
      <c t="n" r="B26" s="6">
        <v>516000</v>
      </c>
      <c t="n" r="C26" s="6">
        <v>409100</v>
      </c>
    </row>
    <row r="27" spans="1:3">
      <c t="s" r="A27" s="4">
        <v>121</v>
      </c>
      <c t="n" r="B27" s="6">
        <v>-465000</v>
      </c>
      <c t="n" r="C27" s="6">
        <v>-395100</v>
      </c>
    </row>
    <row r="28" spans="1:3">
      <c t="s" r="A28" s="4">
        <v>122</v>
      </c>
      <c t="n" r="B28" s="6">
        <v>-632</v>
      </c>
    </row>
    <row r="29" spans="1:3">
      <c t="s" r="A29" s="4">
        <v>123</v>
      </c>
      <c t="n" r="B29" s="6">
        <v>-56</v>
      </c>
      <c t="n" r="C29" s="6">
        <v>-55</v>
      </c>
    </row>
    <row r="30" spans="1:3">
      <c t="s" r="A30" s="4">
        <v>124</v>
      </c>
      <c t="n" r="B30" s="6">
        <v>-4263</v>
      </c>
      <c t="n" r="C30" s="6">
        <v>22505</v>
      </c>
    </row>
    <row r="31" spans="1:3">
      <c t="s" r="A31" s="4">
        <v>105</v>
      </c>
      <c t="n" r="B31" s="6">
        <v>258</v>
      </c>
      <c t="n" r="C31" s="6">
        <v>345</v>
      </c>
    </row>
    <row r="32" spans="1:3">
      <c t="s" r="A32" s="4">
        <v>125</v>
      </c>
      <c t="n" r="B32" s="6">
        <v>-2098</v>
      </c>
      <c t="n" r="C32" s="6">
        <v>-1826</v>
      </c>
    </row>
    <row r="33" spans="1:3">
      <c t="s" r="A33" s="4">
        <v>126</v>
      </c>
      <c t="n" r="B33" s="6">
        <v>-13461</v>
      </c>
      <c t="n" r="C33" s="6">
        <v>-38559</v>
      </c>
    </row>
    <row r="34" spans="1:3">
      <c t="s" r="A34" s="4">
        <v>127</v>
      </c>
      <c t="n" r="B34" s="6">
        <v>30748</v>
      </c>
      <c t="n" r="C34" s="6">
        <v>15910</v>
      </c>
    </row>
    <row r="35" spans="1:3">
      <c t="s" r="A35" s="4">
        <v>128</v>
      </c>
      <c t="n" r="B35" s="6">
        <v>5267</v>
      </c>
      <c t="n" r="C35" s="6">
        <v>-11932</v>
      </c>
    </row>
    <row r="36" spans="1:3">
      <c t="s" r="A36" s="4">
        <v>129</v>
      </c>
      <c t="n" r="B36" s="6">
        <v>-14068</v>
      </c>
      <c t="n" r="C36" s="6">
        <v>21602</v>
      </c>
    </row>
    <row r="37" spans="1:3">
      <c t="s" r="A37" s="4">
        <v>130</v>
      </c>
      <c t="n" r="B37" s="6">
        <v>187978</v>
      </c>
      <c t="n" r="C37" s="6">
        <v>164524</v>
      </c>
    </row>
    <row r="38" spans="1:3">
      <c t="s" r="A38" s="4">
        <v>131</v>
      </c>
      <c t="n" r="B38" s="7">
        <v>173910</v>
      </c>
      <c t="n" r="C38" s="7">
        <v>186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Recen</vt:lpstr>
      <vt:lpstr>Net Earnings Per Share ("EPS")</vt:lpstr>
      <vt:lpstr>Debt, Capital Leases and Other </vt:lpstr>
      <vt:lpstr>Severance and Restructuring Act</vt:lpstr>
      <vt:lpstr>Stock-Based Compensation</vt:lpstr>
      <vt:lpstr>Income Taxes</vt:lpstr>
      <vt:lpstr>Share Repurchase Programs</vt:lpstr>
      <vt:lpstr>Commitments and Contingencies</vt:lpstr>
      <vt:lpstr>Segment Information</vt:lpstr>
      <vt:lpstr>Basis of Presentation and Rec16</vt:lpstr>
      <vt:lpstr>Net Earnings Per Share ("EPS") </vt:lpstr>
      <vt:lpstr>Debt, Capital Leases and Othe18</vt:lpstr>
      <vt:lpstr>Severance and Restructuring A19</vt:lpstr>
      <vt:lpstr>Stock-Based Compensation (Table</vt:lpstr>
      <vt:lpstr>Segment Information (Tables)</vt:lpstr>
      <vt:lpstr>Basis of Presentation and Rec22</vt:lpstr>
      <vt:lpstr>Net Earnings Per Share ("EPS"23</vt:lpstr>
      <vt:lpstr>Net Earnings Per Share ("EPS"24</vt:lpstr>
      <vt:lpstr>Debt, Capital Leases and Othe25</vt:lpstr>
      <vt:lpstr>Debt, Capital Leases and Othe26</vt:lpstr>
      <vt:lpstr>Severance and Restructuring A27</vt:lpstr>
      <vt:lpstr>Severance and Restructuring A28</vt:lpstr>
      <vt:lpstr>Stock-Based Compensation - Pre-</vt:lpstr>
      <vt:lpstr>Stock-Based Compensation - Addi</vt:lpstr>
      <vt:lpstr>Stock-Based Compensation - Summ</vt:lpstr>
      <vt:lpstr>Stock-Based Compensation - Su32</vt:lpstr>
      <vt:lpstr>Income Taxes - Additional Infor</vt:lpstr>
      <vt:lpstr>Share Repurchase Programs - Add</vt:lpstr>
      <vt:lpstr>Commitments and Contingencies -</vt:lpstr>
      <vt:lpstr>Segment Information - Additiona</vt:lpstr>
      <vt:lpstr>Segment Information - Net Sales</vt:lpstr>
      <vt:lpstr>Segment Information - Financial</vt:lpstr>
      <vt:lpstr>Segment Information - Summary o</vt:lpstr>
      <vt:lpstr>Segment Information - Pre-Tax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54:34Z</dcterms:created>
  <dcterms:modified xmlns:dcterms="http://purl.org/dc/terms/" xmlns:xsi="http://www.w3.org/2001/XMLSchema-instance" xsi:type="dcterms:W3CDTF">2016-04-28T17:54:34Z</dcterms:modified>
  <dc:title xmlns:dc="http://purl.org/dc/elements/1.1/">Untitled</dc:title>
  <dc:description xmlns:dc="http://purl.org/dc/elements/1.1/"/>
  <dc:subject xmlns:dc="http://purl.org/dc/elements/1.1/"/>
  <cp:keywords/>
  <cp:category/>
</cp:coreProperties>
</file>